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PO" sheetId="9" state="visible" r:id="rId9"/>
    <sheet xmlns:r="http://schemas.openxmlformats.org/officeDocument/2006/relationships" name="Select balance sheet data" sheetId="10" state="visible" r:id="rId10"/>
    <sheet xmlns:r="http://schemas.openxmlformats.org/officeDocument/2006/relationships" name="Bank revolving credit notes" sheetId="11" state="visible" r:id="rId11"/>
    <sheet xmlns:r="http://schemas.openxmlformats.org/officeDocument/2006/relationships" name="Capital lease obligation" sheetId="12" state="visible" r:id="rId12"/>
    <sheet xmlns:r="http://schemas.openxmlformats.org/officeDocument/2006/relationships" name="Operating lease obligation" sheetId="13" state="visible" r:id="rId13"/>
    <sheet xmlns:r="http://schemas.openxmlformats.org/officeDocument/2006/relationships" name="Employee stock ownership plan"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Deferred compensation" sheetId="18" state="visible" r:id="rId18"/>
    <sheet xmlns:r="http://schemas.openxmlformats.org/officeDocument/2006/relationships" name="Long-Term incentive plan" sheetId="19" state="visible" r:id="rId19"/>
    <sheet xmlns:r="http://schemas.openxmlformats.org/officeDocument/2006/relationships" name="Self-Funded insurance" sheetId="20" state="visible" r:id="rId20"/>
    <sheet xmlns:r="http://schemas.openxmlformats.org/officeDocument/2006/relationships" name="Segments" sheetId="21" state="visible" r:id="rId21"/>
    <sheet xmlns:r="http://schemas.openxmlformats.org/officeDocument/2006/relationships" name="Fair value of financial instrum" sheetId="22" state="visible" r:id="rId22"/>
    <sheet xmlns:r="http://schemas.openxmlformats.org/officeDocument/2006/relationships" name="Common Equity" sheetId="23" state="visible" r:id="rId23"/>
    <sheet xmlns:r="http://schemas.openxmlformats.org/officeDocument/2006/relationships" name="Temporary Equity" sheetId="24" state="visible" r:id="rId24"/>
    <sheet xmlns:r="http://schemas.openxmlformats.org/officeDocument/2006/relationships" name="Revenue Recognition" sheetId="25" state="visible" r:id="rId25"/>
    <sheet xmlns:r="http://schemas.openxmlformats.org/officeDocument/2006/relationships" name="Concentration of major customer" sheetId="26" state="visible" r:id="rId26"/>
    <sheet xmlns:r="http://schemas.openxmlformats.org/officeDocument/2006/relationships" name="Stock based compensation" sheetId="27" state="visible" r:id="rId27"/>
    <sheet xmlns:r="http://schemas.openxmlformats.org/officeDocument/2006/relationships" name="Greenwood Facility Closure and "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Select balance sheet data (Tabl" sheetId="31" state="visible" r:id="rId31"/>
    <sheet xmlns:r="http://schemas.openxmlformats.org/officeDocument/2006/relationships" name="Capital lease obligation (Table" sheetId="32" state="visible" r:id="rId32"/>
    <sheet xmlns:r="http://schemas.openxmlformats.org/officeDocument/2006/relationships" name="Operating lease obligation (Tab" sheetId="33" state="visible" r:id="rId33"/>
    <sheet xmlns:r="http://schemas.openxmlformats.org/officeDocument/2006/relationships" name="Fair value of financial instr_2" sheetId="34" state="visible" r:id="rId34"/>
    <sheet xmlns:r="http://schemas.openxmlformats.org/officeDocument/2006/relationships" name="Temporary Equity (Tables)" sheetId="35" state="visible" r:id="rId35"/>
    <sheet xmlns:r="http://schemas.openxmlformats.org/officeDocument/2006/relationships" name="Revenue Recognition (Tables)" sheetId="36" state="visible" r:id="rId36"/>
    <sheet xmlns:r="http://schemas.openxmlformats.org/officeDocument/2006/relationships" name="Concentration of major custom_2" sheetId="37" state="visible" r:id="rId37"/>
    <sheet xmlns:r="http://schemas.openxmlformats.org/officeDocument/2006/relationships" name="Stock based compensation (Table" sheetId="38" state="visible" r:id="rId38"/>
    <sheet xmlns:r="http://schemas.openxmlformats.org/officeDocument/2006/relationships" name="Greenwood Facility Closure an_2" sheetId="39" state="visible" r:id="rId39"/>
    <sheet xmlns:r="http://schemas.openxmlformats.org/officeDocument/2006/relationships" name="Basis of presentation - Additio" sheetId="40" state="visible" r:id="rId40"/>
    <sheet xmlns:r="http://schemas.openxmlformats.org/officeDocument/2006/relationships" name="IPO - Additional Information (D" sheetId="41" state="visible" r:id="rId41"/>
    <sheet xmlns:r="http://schemas.openxmlformats.org/officeDocument/2006/relationships" name="Select balance sheet data - Sch" sheetId="42" state="visible" r:id="rId42"/>
    <sheet xmlns:r="http://schemas.openxmlformats.org/officeDocument/2006/relationships" name="Select balance sheet data - S_2" sheetId="43" state="visible" r:id="rId43"/>
    <sheet xmlns:r="http://schemas.openxmlformats.org/officeDocument/2006/relationships" name="Select balance sheet data - Add" sheetId="44" state="visible" r:id="rId44"/>
    <sheet xmlns:r="http://schemas.openxmlformats.org/officeDocument/2006/relationships" name="Select balance sheet data - S_3" sheetId="45" state="visible" r:id="rId45"/>
    <sheet xmlns:r="http://schemas.openxmlformats.org/officeDocument/2006/relationships" name="Select balance sheet data - S_4" sheetId="46" state="visible" r:id="rId46"/>
    <sheet xmlns:r="http://schemas.openxmlformats.org/officeDocument/2006/relationships" name="Select balance sheet data - S_5" sheetId="47" state="visible" r:id="rId47"/>
    <sheet xmlns:r="http://schemas.openxmlformats.org/officeDocument/2006/relationships" name="Select balance sheet data - S_6" sheetId="48" state="visible" r:id="rId48"/>
    <sheet xmlns:r="http://schemas.openxmlformats.org/officeDocument/2006/relationships" name="Bank revolving credit notes - A" sheetId="49" state="visible" r:id="rId49"/>
    <sheet xmlns:r="http://schemas.openxmlformats.org/officeDocument/2006/relationships" name="Capital lease obligation - Addi" sheetId="50" state="visible" r:id="rId50"/>
    <sheet xmlns:r="http://schemas.openxmlformats.org/officeDocument/2006/relationships" name="Capital lease obligation - Sche" sheetId="51" state="visible" r:id="rId51"/>
    <sheet xmlns:r="http://schemas.openxmlformats.org/officeDocument/2006/relationships" name="Operating lease obligation - Fu" sheetId="52" state="visible" r:id="rId52"/>
    <sheet xmlns:r="http://schemas.openxmlformats.org/officeDocument/2006/relationships" name="Operating lease obligation - Ad" sheetId="53" state="visible" r:id="rId53"/>
    <sheet xmlns:r="http://schemas.openxmlformats.org/officeDocument/2006/relationships" name="Employee stock ownership plan -" sheetId="54" state="visible" r:id="rId54"/>
    <sheet xmlns:r="http://schemas.openxmlformats.org/officeDocument/2006/relationships" name="Retirement plans - Additional I" sheetId="55" state="visible" r:id="rId55"/>
    <sheet xmlns:r="http://schemas.openxmlformats.org/officeDocument/2006/relationships" name="Income taxes - Additional Infor" sheetId="56" state="visible" r:id="rId56"/>
    <sheet xmlns:r="http://schemas.openxmlformats.org/officeDocument/2006/relationships" name="Deferred compensation - Additio" sheetId="57" state="visible" r:id="rId57"/>
    <sheet xmlns:r="http://schemas.openxmlformats.org/officeDocument/2006/relationships" name="Long-Term incentive plan - Addi" sheetId="58" state="visible" r:id="rId58"/>
    <sheet xmlns:r="http://schemas.openxmlformats.org/officeDocument/2006/relationships" name="Self-Funded insurance - Additio" sheetId="59" state="visible" r:id="rId59"/>
    <sheet xmlns:r="http://schemas.openxmlformats.org/officeDocument/2006/relationships" name="Segments - Additional Informati" sheetId="60" state="visible" r:id="rId60"/>
    <sheet xmlns:r="http://schemas.openxmlformats.org/officeDocument/2006/relationships" name="Fair value of financial instr_3" sheetId="61" state="visible" r:id="rId61"/>
    <sheet xmlns:r="http://schemas.openxmlformats.org/officeDocument/2006/relationships" name="Common Equity - Additional Info" sheetId="62" state="visible" r:id="rId62"/>
    <sheet xmlns:r="http://schemas.openxmlformats.org/officeDocument/2006/relationships" name="Temporary Equity - Schedule of " sheetId="63" state="visible" r:id="rId63"/>
    <sheet xmlns:r="http://schemas.openxmlformats.org/officeDocument/2006/relationships" name="Revenue Recognition - Schedule " sheetId="64" state="visible" r:id="rId64"/>
    <sheet xmlns:r="http://schemas.openxmlformats.org/officeDocument/2006/relationships" name="Revenue Recognition - Schedul_2" sheetId="65" state="visible" r:id="rId65"/>
    <sheet xmlns:r="http://schemas.openxmlformats.org/officeDocument/2006/relationships" name="Concentration of major custom_3" sheetId="66" state="visible" r:id="rId66"/>
    <sheet xmlns:r="http://schemas.openxmlformats.org/officeDocument/2006/relationships" name="Stock based compensation - Addi" sheetId="67" state="visible" r:id="rId67"/>
    <sheet xmlns:r="http://schemas.openxmlformats.org/officeDocument/2006/relationships" name="Stock based compensation - Summ" sheetId="68" state="visible" r:id="rId68"/>
    <sheet xmlns:r="http://schemas.openxmlformats.org/officeDocument/2006/relationships" name="Stock based compensation - Sche" sheetId="69" state="visible" r:id="rId69"/>
    <sheet xmlns:r="http://schemas.openxmlformats.org/officeDocument/2006/relationships" name="Greenwood Facility Closure an_3" sheetId="70" state="visible" r:id="rId70"/>
    <sheet xmlns:r="http://schemas.openxmlformats.org/officeDocument/2006/relationships" name="Greenwood Facility Closure an_4"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Mayville Engineering Company, Inc.</t>
        </is>
      </c>
    </row>
    <row r="10">
      <c r="A10" s="4" t="inlineStr">
        <is>
          <t>Entity Central Index Key</t>
        </is>
      </c>
      <c r="B10" s="4" t="inlineStr">
        <is>
          <t>0001766368</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Interactive Data Current</t>
        </is>
      </c>
      <c r="B15" s="4" t="inlineStr">
        <is>
          <t>Yes</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Title of 12(b) Security</t>
        </is>
      </c>
      <c r="B19" s="4" t="inlineStr">
        <is>
          <t>Common Stock, no par value</t>
        </is>
      </c>
    </row>
    <row r="20">
      <c r="A20" s="4" t="inlineStr">
        <is>
          <t>Trading Symbol</t>
        </is>
      </c>
      <c r="B20" s="4" t="inlineStr">
        <is>
          <t>MEC</t>
        </is>
      </c>
    </row>
    <row r="21">
      <c r="A21" s="4" t="inlineStr">
        <is>
          <t>Security Exchange Name</t>
        </is>
      </c>
      <c r="B21" s="4" t="inlineStr">
        <is>
          <t>NYSE</t>
        </is>
      </c>
    </row>
    <row r="22">
      <c r="A22" s="4" t="inlineStr">
        <is>
          <t>Entity File Number</t>
        </is>
      </c>
      <c r="B22" s="4" t="inlineStr">
        <is>
          <t>001-38894</t>
        </is>
      </c>
    </row>
    <row r="23">
      <c r="A23" s="4" t="inlineStr">
        <is>
          <t>Entity Incorporation, State or Country Code</t>
        </is>
      </c>
      <c r="B23" s="4" t="inlineStr">
        <is>
          <t>WI</t>
        </is>
      </c>
    </row>
    <row r="24">
      <c r="A24" s="4" t="inlineStr">
        <is>
          <t>Entity Tax Identification Number</t>
        </is>
      </c>
      <c r="B24" s="4" t="inlineStr">
        <is>
          <t>39-0944729</t>
        </is>
      </c>
    </row>
    <row r="25">
      <c r="A25" s="4" t="inlineStr">
        <is>
          <t>Entity Address, Address Line One</t>
        </is>
      </c>
      <c r="B25" s="4" t="inlineStr">
        <is>
          <t>715 South Street</t>
        </is>
      </c>
    </row>
    <row r="26">
      <c r="A26" s="4" t="inlineStr">
        <is>
          <t>Entity Address, City or Town</t>
        </is>
      </c>
      <c r="B26" s="4" t="inlineStr">
        <is>
          <t>Mayville</t>
        </is>
      </c>
    </row>
    <row r="27">
      <c r="A27" s="4" t="inlineStr">
        <is>
          <t>Entity Address, State or Province</t>
        </is>
      </c>
      <c r="B27" s="4" t="inlineStr">
        <is>
          <t>WI</t>
        </is>
      </c>
    </row>
    <row r="28">
      <c r="A28" s="4" t="inlineStr">
        <is>
          <t>Entity Address, Postal Zip Code</t>
        </is>
      </c>
      <c r="B28" s="4" t="inlineStr">
        <is>
          <t>53050</t>
        </is>
      </c>
    </row>
    <row r="29">
      <c r="A29" s="4" t="inlineStr">
        <is>
          <t>City Area Code</t>
        </is>
      </c>
      <c r="B29" s="4" t="inlineStr">
        <is>
          <t>920</t>
        </is>
      </c>
    </row>
    <row r="30">
      <c r="A30" s="4" t="inlineStr">
        <is>
          <t>Local Phone Number</t>
        </is>
      </c>
      <c r="B30" s="4" t="inlineStr">
        <is>
          <t>387-4500</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200593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lect balance sheet data</t>
        </is>
      </c>
      <c r="B1" s="2" t="inlineStr">
        <is>
          <t>9 Months Ended</t>
        </is>
      </c>
    </row>
    <row r="2">
      <c r="B2" s="2" t="inlineStr">
        <is>
          <t>Sep. 30, 2020</t>
        </is>
      </c>
    </row>
    <row r="3">
      <c r="A3" s="3" t="inlineStr">
        <is>
          <t>Select Balance Sheet Data [Abstract]</t>
        </is>
      </c>
    </row>
    <row r="4">
      <c r="A4" s="4" t="inlineStr">
        <is>
          <t>Select balance sheet data</t>
        </is>
      </c>
      <c r="B4" s="4" t="inlineStr">
        <is>
          <t>Note 3. Select balance sheet data Inventory Inventories as of September 30, 2020 and December 31, 2019 consist of:
September 30, 2020
December 31, 2019
Finished goods and purchased parts
$
23,525
$
28,664
Raw materials
8,634
10,834
Work-in-process
5,805
6,194
Total
$
37,964
$
45,692
Property, plant and equipment Property, plant and equipment as of September 30, 2020 and December 31, 2019 consist of:
Useful Lives Years*
September 30, 2020
December 31, 2019
Land
Indefinite
$
1,033
$
1,264
Land improvements
15-39
3,169
3,169
Building and building improvements
15-39
55,022
58,021
Machinery, equipment and tooling
3-10
198,951
204,248
Vehicles
5
3,712
3,738
Office furniture and fixtures
3-7
16,243
15,469
Construction in progress
N/A
1,677
3,154
Total property, plant and equipment, gross
279,807
289,063
Less accumulated depreciation
171,920
164,000
Total property, plant and equipment, net
$
107,887
$
125,063
Additionally, the Company completed the closure of its Greenwood, SC manufacturing facility during the quarter. The net amount of property, plant and equipment associated with the facility was $3,552, which is classified in assets held for sale on the Condensed Consolidated Balance Sheets as of September 30, 2020. Goodwill Changes in goodwill between December 31, 2019 and September 30, 2020 consist of:
Balance as of December 31, 2019
$
71,535
Impairment
—
Balance as of September 30, 2020
$
71,535
Intangible Assets The following is a listing of intangible assets, the useful lives in years (amortization period) and accumulated amortization as of September 30, 2020 and December 31, 2019:
Useful Lives Years
September 30, 2020
December 31, 2019
Amortizable intangible assets:
Customer relationships and contracts
9-12
$
78,340
$
78,340
Trade name
10
14,780
14,780
Non-compete agreements
5
8,800
8,800
Patents
19
24
24
Accumulated amortization
(41,612
)
(33,582
)
Total amortizable intangible assets, net
60,332
68,362
Non-amortizable brand name
3,811
3,811
Total intangible assets, net
$
64,143
$
72,173
Non-amortizable brand name is tested annually for impairment. Changes in intangible assets between December 31, 2019 and September 30, 2020 consist of:
Balance as of December 31, 2019
$
72,173
Amortization expense
(8,030
)
Balance as of September 30, 2020
$
64,143
Amortization expense was $2,677 for the three months ended September 30, 2020 and 2019, and $8,030 for the nine months ended September 30, 2020 and 2019. Future amortization expense is expected to be as followed:
Year ending December 31,
2020 (remainder)
$
2,676
2021
$
10,706
2022
$
6,952
2023
$
6,866
2024
$
5,192
Thereafter
$
27,9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revolving credit notes</t>
        </is>
      </c>
      <c r="B1" s="2" t="inlineStr">
        <is>
          <t>9 Months Ended</t>
        </is>
      </c>
    </row>
    <row r="2">
      <c r="B2" s="2" t="inlineStr">
        <is>
          <t>Sep. 30, 2020</t>
        </is>
      </c>
    </row>
    <row r="3">
      <c r="A3" s="3" t="inlineStr">
        <is>
          <t>Debt Disclosure [Abstract]</t>
        </is>
      </c>
    </row>
    <row r="4">
      <c r="A4" s="4" t="inlineStr">
        <is>
          <t>Bank revolving credit notes</t>
        </is>
      </c>
      <c r="B4" s="4" t="inlineStr">
        <is>
          <t>Note 4. Bank revolving credit notes On September 26, 2019, and as last amended as of June 30, 2020, we entered into an amended and restated credit agreement (Credit Agreement) with certain lenders and Wells Fargo Bank, National Association, as administrative agent. The Credit Agreement provides for a $200,000 revolving credit facility (the Revolving Loan), with a letter of credit sub-facility in an aggregate amount not to exceed $5,000, and a swingline facility in an aggregate amount of $20,000. The Credit Agreement also provides for an additional $100,000 of debt capacity through an accordion feature. All amounts borrowed under the Credit Agreement mature on September 26, 2024. The Credit Agreement contains usual and customary negative covenants for agreements of this type, including, but not limited to, restrictions on our ability to, subject to certain exceptions, create, incur or assume indebtedness, create or incur liens, make certain investments, merge or consolidate with another entity, make certain asset dispositions, pay dividends or other distributions to shareholders, enter into transactions with affiliates, enter into sale leaseback transactions or make capital expenditures. The Credit Agreement also requires us to satisfy certain financial covenants, including a minimum interest coverage ratio of 3.00 to 1.00 as well as a consolidated total leverage ratio not to exceed 3.25 to 1.00, although such leverage ratio can be increased in connection with certain acquisitions. In order to provide a means of insurance against future macroeconomic events, we entered into an amendment (Second Amendment) to the Credit Agreement on June 30, 2020. The Second Amendment provides the Company with temporary changes to the total leverage ratio covenant for the period from June 30, 2020, through December 31, 2021, or such earlier date as the Company may elect (Covenant Relief Period), in return for certain increases in interest rates, fees and restrictions on certain activities of the Company, including capital expenditures, acquisitions, dividends and share repurchases. New pricing, which takes effect for the quarters ending on and after September 30, 2020, includes interest at a fluctuating London Interbank Offered Rate (LIBOR) (at a floor of 75 basis points), plus 1.00% – 2.75%, along with the commitment fee ranging from 20 to 50 basis points. During the Covenant Relief Period, the required ceiling on the Company’s total leverage ratio will be 4.25 to 1.00 for quarters ending June 30, 2020 through and including December 31, 2020, and will decline in quarterly increments to 3.25 to 1.00 through the quarter ending December 31, 2021. At September 30, 2020, our consolidated total leverage ratio was 2.16 to 1.00 as compared to a covenant maximum of 4.25 to 1.00 in accordance with the Second Amendment of the Credit Agreement. At September 30, 2020, our interest coverage ratio was 7.44 to 1.00 as compared to a covenant minimum of 3.00 to 1.00 under the Credit Agreement. Under the Credit Agreement, interest is payable quarterly at the adjusted LIBOR plus an applicable margin based on the current funded indebtedness to adjusted EBITDA ratio. The interest rate was 2.50% and 3.25% as of September 30, 2020 and December 31, 2019, respectively. Additionally, the agreement has a fee on the average daily unused portion of the aggregate unused revolving commitments. This fee was 0.20% as of September 30, 2020 and December 31, 2019. The Company was in compliance with all financial covenants of its credit agreements as of September 30, 2020 and December 31, 2019. The amount borrowed on the revolving credit notes was $59,986 and $72,572 as of September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lease obligation</t>
        </is>
      </c>
      <c r="B1" s="2" t="inlineStr">
        <is>
          <t>9 Months Ended</t>
        </is>
      </c>
    </row>
    <row r="2">
      <c r="B2" s="2" t="inlineStr">
        <is>
          <t>Sep. 30, 2020</t>
        </is>
      </c>
    </row>
    <row r="3">
      <c r="A3" s="3" t="inlineStr">
        <is>
          <t>Leases [Abstract]</t>
        </is>
      </c>
    </row>
    <row r="4">
      <c r="A4" s="4" t="inlineStr">
        <is>
          <t>Capital lease obligation</t>
        </is>
      </c>
      <c r="B4" s="4" t="inlineStr">
        <is>
          <t>Note 5. Capital lease obligation Capital leases consist of equipment with a capitalized cost of $3,825 at September 30, 2020 and December 31, 2019, and accumulated depreciation of $1,084 and $598 at September 30, 2020 and December 31, 2019, respectively. Depreciation of $161 and $483 was recognized on the capital lease assets during the three and nine months ended September 30, 2020, respectively, and $196 and $342 during the three and nine months ended September 30, 2019, respectively. Non-cash capital lease transactions amounted to zero for
Year ending December 31,
2020 (remainder)
$
184
2021
734
2022
734
2023
734
2024
514
Thereafter
226
Total
3,126
Less payment amount allocated to interest
287
Present value of capital lease obligation
$
2,839
Current portion of capital lease obligation
619
Long-term portion of capital lease obligation
2,220
Total capital lease obligation
$
2,8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 obligation</t>
        </is>
      </c>
      <c r="B1" s="2" t="inlineStr">
        <is>
          <t>9 Months Ended</t>
        </is>
      </c>
    </row>
    <row r="2">
      <c r="B2" s="2" t="inlineStr">
        <is>
          <t>Sep. 30, 2020</t>
        </is>
      </c>
    </row>
    <row r="3">
      <c r="A3" s="3" t="inlineStr">
        <is>
          <t>Lessee Disclosure [Abstract]</t>
        </is>
      </c>
    </row>
    <row r="4">
      <c r="A4" s="4" t="inlineStr">
        <is>
          <t>Operating lease obligation</t>
        </is>
      </c>
      <c r="B4" s="4" t="inlineStr">
        <is>
          <t>Note 6. Operating lease obligation Operating leases relate to property, plant and equipment. Future minimum lease payments required under the leases are as follows:
Year ending December 31,
2020 (remainder)
$
877
2021
3,112
2022
2,300
2023
2,260
2024
1,473
Thereafter
2,981
Total
$
13,003
The Company leases certain office space, warehousing facilities, equipment and vehicles under operating lease arrangements with third-party lessors. These lease arrangements expire at various time through December 2028. Total rent expense under the arrangements was approximately $1,128 and $1,223 for the three months ended September 30, 2020 and 2019, respectively, and $3,283 and $3,624 for the nine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stock ownership plan</t>
        </is>
      </c>
      <c r="B1" s="2" t="inlineStr">
        <is>
          <t>9 Months Ended</t>
        </is>
      </c>
    </row>
    <row r="2">
      <c r="B2" s="2" t="inlineStr">
        <is>
          <t>Sep. 30, 2020</t>
        </is>
      </c>
    </row>
    <row r="3">
      <c r="A3" s="3" t="inlineStr">
        <is>
          <t>Employee Stock Ownership Plan E S O P Shares In E S O P [Abstract]</t>
        </is>
      </c>
    </row>
    <row r="4">
      <c r="A4" s="4" t="inlineStr">
        <is>
          <t>Employee stock ownership plan</t>
        </is>
      </c>
      <c r="B4" s="4" t="inlineStr">
        <is>
          <t>Note 7. Employee stock ownership plan Under the Mayville Engineering Company, Inc. Employee Stock Ownership Plan (the ESOP), the Company can make annual contributions to the trust for the benefit of eligible employees in the form of cash or shares of common stock of the Company. Prior to December 31, 2019, the annual contribution was discretionary except that it must have been at least 3% of the compensation for all safe harbor participants for the plan year. Beginning on January 1, 2020, all contributions are discretionary. For the three months ended September 30, 2020 and 2019, the Company’s ESOP expense amounted to zero and $1,500, respectively. For the nine months ended September 30, 2020 and 2019, the Company’s ESOP expense amounted to zero and $4,500, respectively. At various times following death, disability, retirement or termination of employment, an ESOP participant is entitled to receive their ESOP account balance in accordance with various distribution methods as permitted under the policies adopted by the ESOP. Prior to the IPO, all distributions were paid to participants in cash. As of September 30, 2020, and December 31, 2019, the ESOP shares consisted of 10,032,641 and 11,790,113 in allocated shares, respectively. Prior to its IPO, the Company was obligated to repurchase shares in the trust that were not distributed to ESOP participants as determined by the ESOP trustees, and thus the shares were mandatorily redeemable. Subsequent to the IPO, shares are sold in the public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9 Months Ended</t>
        </is>
      </c>
    </row>
    <row r="2">
      <c r="B2" s="2" t="inlineStr">
        <is>
          <t>Sep. 30, 2020</t>
        </is>
      </c>
    </row>
    <row r="3">
      <c r="A3" s="3" t="inlineStr">
        <is>
          <t>Compensation And Retirement Disclosure [Abstract]</t>
        </is>
      </c>
    </row>
    <row r="4">
      <c r="A4" s="4" t="inlineStr">
        <is>
          <t>Retirement Plans</t>
        </is>
      </c>
      <c r="B4" s="4" t="inlineStr">
        <is>
          <t>Note 8. Retirement plans The Mayville Engineering Company Inc. 401(k) Plan (the 401(k) Plan) covers substantially all employees meeting certain eligibility requirements. The 401(k) Plan is a defined contribution plan and is intended for eligible employees to defer tax-free contributions to save for retirement. Employees may contribute up to 50% of their eligible compensation plan to the 401(k) Plan, subject to the limits of Section 401(k) of the Internal Revenue Code. The 401(k) Plan also provides for employer discretionary profit-sharing contributions and the Board of Directors may authorize discretionary profit-sharing contributions (which are usually approved at the end of each calenda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9. Income taxes On a quarterly basis, the Company estimates its effective tax rate for the full fiscal year and records a quarterly income tax provision based on the anticipated rate. As the year progresses, the Company will refine its estimate based on facts and circumstances by each tax jurisdiction. For the nine months ended September 30, 2020 our annual effective tax rate (EFT) is 26.80%, excluding discrete items. Income tax expense (benefit) was $733 and ($1,101), and the effective tax rate (ETR) from continuing operations was -199.82% and 12.17%
•
For the three and nine months ended September 30, 2020, we recorded a discrete tax expense of zero and $483, respectively, as a result of the removal of a deferred tax asset related to loan fee amortization.
•
For the three and nine months ended September 30, 2020, we recorded a discrete tax expense of $853 for both periods due to the vesting of certain stock-based compensation awards and the change in stock price. The Company expects to have discrete adjustments in the future as long as it continues to issue and have outstanding stock-based compensation awards. For the nine months ended September 30, 2019, our annual EFT was 23.35% excluding discrete items. Income tax expense (benefit) was estimated at $2,512 and ($231) and the ETR from continuing operations was 19.60% and 3.50% for the three and nine months ended September 30, 2019, respectively. The calculation of our tax liabilities involves dealing with uncertainties in the application of complex tax laws and regulations in these jurisdictions. Accounting Standards Codification (ASC) Topic 740, Income Taxes Based on the Company’s evaluation, it has been concluded that there are no significant uncertain tax positions requiring recognition in the Company’s financial statements for the three and nine months ended September 30, 2020 and 2019. Prior to the Company’s IPO, the Company’s legacy business was an S Corporation, where substantially all taxes were passed to the shareholders and the Company did not pay federal or state corporate income taxes on its taxable income. In connection with the IPO, the Company’s legacy business converted to a C Corporation. As a result, the consolidated business is subject to paying federal and state corporate income taxes on its taxable income from May 9, 2019 forward. Upon the Company’s conversion from a non-taxable entity to a taxable entity, we established an opening deferred tax asset of $784 as a result of evaluating estimated temporary differences that existed on this date. The Company’s policy for recording interest and penalties associated with potential income tax audits is to record such expense as a component of income tax expense. There were no amounts for penalties or interest recorded as of September 30, 2020. Management is currently unaware of any issues under review that could result in significant payments, accruals or material deviations from its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 xml:space="preserve">Note 10. Contingencies From time to time, the Company may be involved in various claims and lawsuits, both for and against the Company, arising in the normal course of business. Although the results of litigation and claims cannot be predicted with certainty, in management’s opinion, either the likelihood of loss is remote, or any reasonably possible loss associated with the resolution of such proceedings is not expected to have a material adverse impact on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t>
        </is>
      </c>
      <c r="B1" s="2" t="inlineStr">
        <is>
          <t>9 Months Ended</t>
        </is>
      </c>
    </row>
    <row r="2">
      <c r="B2" s="2" t="inlineStr">
        <is>
          <t>Sep. 30, 2020</t>
        </is>
      </c>
    </row>
    <row r="3">
      <c r="A3" s="3" t="inlineStr">
        <is>
          <t>Deferred Compensation Liability [Abstract]</t>
        </is>
      </c>
    </row>
    <row r="4">
      <c r="A4" s="4" t="inlineStr">
        <is>
          <t>Deferred compensation</t>
        </is>
      </c>
      <c r="B4" s="4" t="inlineStr">
        <is>
          <t xml:space="preserve">Note 11. Deferred compensation The Mayville Engineering Deferred Compensation Plan is available for certain employees designated to be eligible to participate by the Company and approved by the Board of Directors. Eligible employees may elect to defer a portion of his or her compensation for any plan year and the deferral cannot exceed 50% of the participant’s base salary and may include the participant’s annual short-term cash incentive up to 100%. The participant’s election must be made prior to the first day of the plan year. An employer contribution will be made for each participant to reflect the amount of any reduced allocations to the ESOP and/or 401(k) employer contributions due solely to the participant’s deferral amounts, as applicable. In addition, a discretionary amount may be awarded to a participant by the Company. Prior to the IPO, all deferrals were deemed to have been invested in the Company’s common stock at a price equal to the share value on the date of deferral and the value of the account increased or decreased with the change in the value of the stock. Individual accounts are maintained for each participant. Each participant’s account is credited with the participant’s deferred compensation and investment income or loss, reduced for charges, if any. For the period subsequent to the IPO, deferrals are assumed to be invested in an investment vehicle based on the options made available to the participant (which does not include Company stock). The deferred compensation plan provides benefits payable upon separation of service or death. Payments are to be made 30 days after date of separation from service, either in a lump-sum payment or up to five annual installments as elected by the participant when the participant first elects to defer compensation. The deferred compensation plan is non-funded, and all future contributions are unsecured in that the employees have the status of a general unsecured creditor of the Company and the agreements constitute a promise by the Company to make benefit payments in the future. During the three months ended September 30, 2020 and 2019, eligible employees elected to defer compensation of $10 for both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incentive plan</t>
        </is>
      </c>
      <c r="B1" s="2" t="inlineStr">
        <is>
          <t>9 Months Ended</t>
        </is>
      </c>
    </row>
    <row r="2">
      <c r="B2" s="2" t="inlineStr">
        <is>
          <t>Sep. 30, 2020</t>
        </is>
      </c>
    </row>
    <row r="3">
      <c r="A3" s="3" t="inlineStr">
        <is>
          <t>Share Based Compensation [Abstract]</t>
        </is>
      </c>
    </row>
    <row r="4">
      <c r="A4" s="4" t="inlineStr">
        <is>
          <t>Long-Term incentive plan</t>
        </is>
      </c>
      <c r="B4" s="4" t="inlineStr">
        <is>
          <t>Note 12. Long-Term incentive plan Prior to the IPO, The LTIP was non-funded and each participant in the plan was considered a general unsecured creditor of the Company and each agreement constituted a promise by the Company to make benefit payments if the future conditions were met, or if discretion is exercised in favor of a benefit payment. The qualifying conditions for each award granted under the plan included a minimum increase in the aggregate fair value of the Company of 12% during the three-year performance period and the eligible participants must have been employed by the Company on the date of the cash payment or have retired after attaining age 65, died or become disabled during the period from the beginning of the performance period to the date of payment. If the qualifying conditions were not attained, discretionary payments were made, up to a maximum amount specified in each award agreement. Discretionary payments were determined by the Compensation Committee of the Board of Directors (for payment to the Chief Executive Officer of the Company) and by the Chief Executive Officer (for payments to other participants in the plan). If a participant was not employed throughout the performance period due to retirement, death or disability, their maximum benefit was prorated based on the number of days employed by the Company during the performance periods. The LTIP was terminated in May 2019 in conjunction with the IPO. Total expense for the long-term incentive plan for the three and nine months ended September 30, 2019 amounted to zero and $10,000, respectively. These expenses are included in profit sharing, bonuses and deferred compensation on the Condensed Consolidated Statements of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110</v>
      </c>
      <c r="C3" s="6" t="n">
        <v>1</v>
      </c>
    </row>
    <row r="4">
      <c r="A4" s="4" t="inlineStr">
        <is>
          <t>Receivables, net of allowances for doubtful accounts of $1,293 at September 30, 2020 and $526 at December 31, 2019</t>
        </is>
      </c>
      <c r="B4" s="5" t="n">
        <v>48654</v>
      </c>
      <c r="C4" s="5" t="n">
        <v>40188</v>
      </c>
    </row>
    <row r="5">
      <c r="A5" s="4" t="inlineStr">
        <is>
          <t>Inventories, net</t>
        </is>
      </c>
      <c r="B5" s="5" t="n">
        <v>37964</v>
      </c>
      <c r="C5" s="5" t="n">
        <v>45692</v>
      </c>
    </row>
    <row r="6">
      <c r="A6" s="4" t="inlineStr">
        <is>
          <t>Tooling in progress</t>
        </is>
      </c>
      <c r="B6" s="5" t="n">
        <v>3642</v>
      </c>
      <c r="C6" s="5" t="n">
        <v>1589</v>
      </c>
    </row>
    <row r="7">
      <c r="A7" s="4" t="inlineStr">
        <is>
          <t>Prepaid expenses and other current assets</t>
        </is>
      </c>
      <c r="B7" s="5" t="n">
        <v>2717</v>
      </c>
      <c r="C7" s="5" t="n">
        <v>3007</v>
      </c>
    </row>
    <row r="8">
      <c r="A8" s="4" t="inlineStr">
        <is>
          <t>Total current assets</t>
        </is>
      </c>
      <c r="B8" s="5" t="n">
        <v>93087</v>
      </c>
      <c r="C8" s="5" t="n">
        <v>90477</v>
      </c>
    </row>
    <row r="9">
      <c r="A9" s="4" t="inlineStr">
        <is>
          <t>Property, plant and equipment, net</t>
        </is>
      </c>
      <c r="B9" s="5" t="n">
        <v>107887</v>
      </c>
      <c r="C9" s="5" t="n">
        <v>125063</v>
      </c>
    </row>
    <row r="10">
      <c r="A10" s="4" t="inlineStr">
        <is>
          <t>Assets held for sale</t>
        </is>
      </c>
      <c r="B10" s="5" t="n">
        <v>3552</v>
      </c>
    </row>
    <row r="11">
      <c r="A11" s="4" t="inlineStr">
        <is>
          <t>Goodwill</t>
        </is>
      </c>
      <c r="B11" s="5" t="n">
        <v>71535</v>
      </c>
      <c r="C11" s="5" t="n">
        <v>71535</v>
      </c>
    </row>
    <row r="12">
      <c r="A12" s="4" t="inlineStr">
        <is>
          <t>Intangible assets-net</t>
        </is>
      </c>
      <c r="B12" s="5" t="n">
        <v>64143</v>
      </c>
      <c r="C12" s="5" t="n">
        <v>72173</v>
      </c>
    </row>
    <row r="13">
      <c r="A13" s="4" t="inlineStr">
        <is>
          <t>Capital lease, net</t>
        </is>
      </c>
      <c r="B13" s="5" t="n">
        <v>2742</v>
      </c>
      <c r="C13" s="5" t="n">
        <v>3227</v>
      </c>
    </row>
    <row r="14">
      <c r="A14" s="4" t="inlineStr">
        <is>
          <t>Other long-term assets</t>
        </is>
      </c>
      <c r="B14" s="5" t="n">
        <v>1003</v>
      </c>
      <c r="C14" s="5" t="n">
        <v>1107</v>
      </c>
    </row>
    <row r="15">
      <c r="A15" s="4" t="inlineStr">
        <is>
          <t>Total</t>
        </is>
      </c>
      <c r="B15" s="5" t="n">
        <v>343949</v>
      </c>
      <c r="C15" s="5" t="n">
        <v>363582</v>
      </c>
    </row>
    <row r="16">
      <c r="A16" s="3" t="inlineStr">
        <is>
          <t>LIABILITIES AND SHAREHOLDERS’ EQUITY</t>
        </is>
      </c>
    </row>
    <row r="17">
      <c r="A17" s="4" t="inlineStr">
        <is>
          <t>Accounts payable</t>
        </is>
      </c>
      <c r="B17" s="5" t="n">
        <v>27606</v>
      </c>
      <c r="C17" s="5" t="n">
        <v>32173</v>
      </c>
    </row>
    <row r="18">
      <c r="A18" s="4" t="inlineStr">
        <is>
          <t>Current portion of capital lease obligation</t>
        </is>
      </c>
      <c r="B18" s="5" t="n">
        <v>619</v>
      </c>
      <c r="C18" s="5" t="n">
        <v>598</v>
      </c>
    </row>
    <row r="19">
      <c r="A19" s="3" t="inlineStr">
        <is>
          <t>Accrued liabilities:</t>
        </is>
      </c>
    </row>
    <row r="20">
      <c r="A20" s="4" t="inlineStr">
        <is>
          <t>Salaries, wages, and payroll taxes</t>
        </is>
      </c>
      <c r="B20" s="5" t="n">
        <v>10529</v>
      </c>
      <c r="C20" s="5" t="n">
        <v>5752</v>
      </c>
    </row>
    <row r="21">
      <c r="A21" s="4" t="inlineStr">
        <is>
          <t>Profit sharing and bonus</t>
        </is>
      </c>
      <c r="B21" s="5" t="n">
        <v>1310</v>
      </c>
      <c r="C21" s="5" t="n">
        <v>6229</v>
      </c>
    </row>
    <row r="22">
      <c r="A22" s="4" t="inlineStr">
        <is>
          <t>Other current liabilities</t>
        </is>
      </c>
      <c r="B22" s="5" t="n">
        <v>4526</v>
      </c>
      <c r="C22" s="5" t="n">
        <v>3439</v>
      </c>
    </row>
    <row r="23">
      <c r="A23" s="4" t="inlineStr">
        <is>
          <t>Total current liabilities</t>
        </is>
      </c>
      <c r="B23" s="5" t="n">
        <v>44590</v>
      </c>
      <c r="C23" s="5" t="n">
        <v>48191</v>
      </c>
    </row>
    <row r="24">
      <c r="A24" s="4" t="inlineStr">
        <is>
          <t>Bank revolving credit notes</t>
        </is>
      </c>
      <c r="B24" s="5" t="n">
        <v>59986</v>
      </c>
      <c r="C24" s="5" t="n">
        <v>72572</v>
      </c>
    </row>
    <row r="25">
      <c r="A25" s="4" t="inlineStr">
        <is>
          <t>Capital lease obligation, less current maturities</t>
        </is>
      </c>
      <c r="B25" s="5" t="n">
        <v>2220</v>
      </c>
      <c r="C25" s="5" t="n">
        <v>2687</v>
      </c>
    </row>
    <row r="26">
      <c r="A26" s="4" t="inlineStr">
        <is>
          <t>Deferred compensation and long-term incentive, less current portion</t>
        </is>
      </c>
      <c r="B26" s="5" t="n">
        <v>25183</v>
      </c>
      <c r="C26" s="5" t="n">
        <v>24949</v>
      </c>
    </row>
    <row r="27">
      <c r="A27" s="4" t="inlineStr">
        <is>
          <t>Deferred income tax liability</t>
        </is>
      </c>
      <c r="B27" s="5" t="n">
        <v>12998</v>
      </c>
      <c r="C27" s="5" t="n">
        <v>14188</v>
      </c>
    </row>
    <row r="28">
      <c r="A28" s="4" t="inlineStr">
        <is>
          <t>Other long-term liabilities</t>
        </is>
      </c>
      <c r="B28" s="5" t="n">
        <v>100</v>
      </c>
      <c r="C28" s="5" t="n">
        <v>100</v>
      </c>
    </row>
    <row r="29">
      <c r="A29" s="4" t="inlineStr">
        <is>
          <t>Total liabilities</t>
        </is>
      </c>
      <c r="B29" s="5" t="n">
        <v>145077</v>
      </c>
      <c r="C29" s="5" t="n">
        <v>162687</v>
      </c>
    </row>
    <row r="30">
      <c r="A30" s="4" t="inlineStr">
        <is>
          <t>Common shares, no par value, 75,000,000 authorized, 21,093,035 shares issued at September 30, 2020 and 20,845,693 at December 31, 2019</t>
        </is>
      </c>
      <c r="B30" s="4" t="inlineStr">
        <is>
          <t xml:space="preserve"> </t>
        </is>
      </c>
      <c r="C30" s="4" t="inlineStr">
        <is>
          <t xml:space="preserve"> </t>
        </is>
      </c>
    </row>
    <row r="31">
      <c r="A31" s="4" t="inlineStr">
        <is>
          <t>Additional paid-in-capital</t>
        </is>
      </c>
      <c r="B31" s="5" t="n">
        <v>189780</v>
      </c>
      <c r="C31" s="5" t="n">
        <v>183687</v>
      </c>
    </row>
    <row r="32">
      <c r="A32" s="4" t="inlineStr">
        <is>
          <t>Retained earnings</t>
        </is>
      </c>
      <c r="B32" s="5" t="n">
        <v>14026</v>
      </c>
      <c r="C32" s="5" t="n">
        <v>22090</v>
      </c>
    </row>
    <row r="33">
      <c r="A33" s="4" t="inlineStr">
        <is>
          <t>Treasury shares at cost, 1,033,645 shares at September 30, 2020 and 1,213,482 at December 31, 2019</t>
        </is>
      </c>
      <c r="B33" s="5" t="n">
        <v>-4934</v>
      </c>
      <c r="C33" s="5" t="n">
        <v>-4882</v>
      </c>
    </row>
    <row r="34">
      <c r="A34" s="4" t="inlineStr">
        <is>
          <t>Total shareholders’ equity</t>
        </is>
      </c>
      <c r="B34" s="5" t="n">
        <v>198872</v>
      </c>
      <c r="C34" s="5" t="n">
        <v>200895</v>
      </c>
    </row>
    <row r="35">
      <c r="A35" s="4" t="inlineStr">
        <is>
          <t>Total</t>
        </is>
      </c>
      <c r="B35" s="6" t="n">
        <v>343949</v>
      </c>
      <c r="C35" s="6" t="n">
        <v>363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lf-Funded insurance</t>
        </is>
      </c>
      <c r="B1" s="2" t="inlineStr">
        <is>
          <t>9 Months Ended</t>
        </is>
      </c>
    </row>
    <row r="2">
      <c r="B2" s="2" t="inlineStr">
        <is>
          <t>Sep. 30, 2020</t>
        </is>
      </c>
    </row>
    <row r="3">
      <c r="A3" s="3" t="inlineStr">
        <is>
          <t>Insurance [Abstract]</t>
        </is>
      </c>
    </row>
    <row r="4">
      <c r="A4" s="4" t="inlineStr">
        <is>
          <t>Self-Funded Insurance</t>
        </is>
      </c>
      <c r="B4" s="4" t="inlineStr">
        <is>
          <t>Note 13. Self-Funded insurance The Company is self-funded for the medical benefits provided to its employees and their dependents. Healthcare costs are expensed as incurred and are based upon actual claims paid, reinsurance premiums, administration fees, and estimated unpaid claims. As of March 31, 2020, the Company has consolidated benefit plans with no specific stop loss and an aggregate stop loss to limit risk. Expense related to this contract is approximately $4,757 and $4,709 for the three months ended September 30, 2020 and 2019, respectively, and $16,072 and $14,875 for the nine months ended September 30, 2020 and 2019, respectively. An estimated accrued liability of approximately $1,567 and $1,316 was recorded as of September 30, 2020 and December 31, 2019, respectively, for estimated unpaid claims and is included within other current liabilities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Note 14. Segments The Company applies the provisions of ASC Topic 280, Segment Report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Note 15. Fair value of financial instruments Fair value provides information on what the Company may realize if certain assets were sold or might pay to transfer certain liabilities based upon an exit price. Financial assets and liabilities that are measured and reported at fair value are classified into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ong-term debt is classified as a Level 2 fair value input.
•
Level 3 – Prices or valuation techniques that require significant unobservable data inputs. These inputs would normally be the Company’s own data and judgements about assumptions that market participants would use in pricing the asset or liability. The following table lists the Company’s financial assets and liabilities accounted for at fair value by the fair value hierarchy:
Fair Value Measurements at Report Date Using
Balance at September 30, 2020
(Level 1)
(Level 2)
(Level 3)
Deferred compensation
$
25,183
$
4,542
$
20,641
$
—
Total
$
25,183
$
4,542
$
20,641
$
—
Fair Value Measurements at Report Date Using
Balance at December 31, 2019
(Level 1)
(Level 2)
(Level 3)
Deferred compensation
$
24,949
$
2,470
$
22,479
$
—
Total
$
24,949
$
2,470
$
22,479
$
—
Fair value measurements for the Company’s cash and cash equivalents are classified based upon Level 1 measurements because such measurements are based upon quoted market prices in active markets for identical assets. Accounts receivable, accounts payable, long-term debt and accrued liabilities are recorded in the financial statements at cost and approximate fair value. Deferred compensation liabilities are recorded at amounts due to participants at the time of deferral. Deferrals are invested in an investment vehicle based on the options made available to the participant, considered to be Level 1 and Level 2 on the fair value hierarchy, with the majority of the balance as Level 2. The change in fair value is recorded in the Profit sharing, bonuses, and deferred compensation line item on the Condensed Consolidated Statements of Comprehensive Income (Loss). The balance due to participants is reflected on the Deferred compensation and long-term incentive line item on the Condensed Consolidated Balance Sheets. The Company’s non-financial assets such as intangible assets and property, plant, and equipment are re-measured at fair value when there is an indication of impairment and adjusted only when an impairment charge is recogn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9 Months Ended</t>
        </is>
      </c>
    </row>
    <row r="2">
      <c r="B2" s="2" t="inlineStr">
        <is>
          <t>Sep. 30, 2020</t>
        </is>
      </c>
    </row>
    <row r="3">
      <c r="A3" s="3" t="inlineStr">
        <is>
          <t>Equity [Abstract]</t>
        </is>
      </c>
    </row>
    <row r="4">
      <c r="A4" s="4" t="inlineStr">
        <is>
          <t>Common Equity</t>
        </is>
      </c>
      <c r="B4" s="4" t="inlineStr">
        <is>
          <t xml:space="preserve">Note 16. Common Equity On May 13, 2019 the Company issued a stock dividend specific to pre-IPO shares, of approximately 1,334.34-for-1. The share dividend was accounted for as a 1,334.34-for-1 stock split and is retroactively reflected in these consolidated financial statements. All share redemption provisions were removed effective with the IP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9 Months Ended</t>
        </is>
      </c>
    </row>
    <row r="2">
      <c r="B2" s="2" t="inlineStr">
        <is>
          <t>Sep. 30, 2020</t>
        </is>
      </c>
    </row>
    <row r="3">
      <c r="A3" s="3" t="inlineStr">
        <is>
          <t>Temporary Equity [Abstract]</t>
        </is>
      </c>
    </row>
    <row r="4">
      <c r="A4" s="4" t="inlineStr">
        <is>
          <t>Temporary Equity</t>
        </is>
      </c>
      <c r="B4" s="4" t="inlineStr">
        <is>
          <t>Note 17. Temporary Equity Prior to our IPO in May 2019, our common stock was considered redeemable under GAAP because of certain repurchase obligations related to the ESOP. As a result, all common shares were recorded as temporary equity (redeemable common shares) on the Condensed Consolidated Balance Sheets at their redemption values as of the respective balance sheet dates. All contractual redemption features were removed at the time of the IPO. As a consequence, all outstanding shares of common stock ceased to be considered temporary equity and were reclassified to Shareholders’ Equity, including the associated balances of retained earnings. As the common shares have no par value, the amounts recorded in temporary equity for the share redemption value were recorded to additional paid-in capital within Shareholders’ Equity upon the transfer. The following table shows all changes to temporary equity during the nine months ended September 30, 2019.
Temporary Equity
Redeemable Common Shares
Treasury Shares
Retained Earnings
Balance as of January 1, 2019
$
133,806
$
(57,659
)
$
26,842
Net income
—
—
2,459
Balance as of March 31, 2019
133,806
(57,659
)
29,301
Net income pre IPO
397
Transfer from temporary equity to common equity
(133,806
)
57,659
(29,698
)
Balance as of June 30, 2019
—
—
—
Balance as of September 30, 2019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18. Revenue Recognition Contract Assets and Contract Liabilities The Company has contract assets and contract liabilities, which are included in other current assets and other current liabilities on the Condensed Consolidated Balance Sheet, respectively. Contract assets include products where the Company has satisfied its performance obligation, but receipt of payment is contingent upon delivery. Contract liabilities include deferred tooling revenue, where the performance obligation was not met. The performance obligation is satisfied when the tooling is completed and the customer signs off through the Product Part Approval Process (PPAP). At this time, the tool is placed into service and the cost to build the tooling is released from the balance sheet and included in cost of goods sold. The Company’s contracts with customers are short-term in nature; therefore, revenue is typically recognized, billed and collected within a 12-month period. The following table reflects the changes in our contract assets and liabilities during the nine months ended September 30, 2020.
(in thousands)
Contract Assets
Contract Liabilities
As of January 1, 2020
$
1,589
$
914
Net Activity
2,053
840
As of September 30, 2020
$
3,642
$
1,754
Disaggregated Revenue The following table represents a disaggregation of revenue by product category:
Three Months Ended September 30,
Nine Months Ended September 30,
2020
2019
2020
2019
Outdoor sports
$
1,898
$
1,869
$
5,260
$
5,839
Fabrication
56,658
84,814
169,674
267,516
Performance structures
18,543
18,010
42,334
57,086
Tube
12,772
16,484
37,047
57,196
Tank
4,316
8,747
13,399
33,452
Total
94,187
129,924
267,714
421,089
Intercompany sales elimination
(3,112
)
(1,413
)
(5,452
)
(3,716
)
Total, net sales
$
91,075
$
128,511
$
262,262
$
417,3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major customers</t>
        </is>
      </c>
      <c r="B1" s="2" t="inlineStr">
        <is>
          <t>9 Months Ended</t>
        </is>
      </c>
    </row>
    <row r="2">
      <c r="B2" s="2" t="inlineStr">
        <is>
          <t>Sep. 30, 2020</t>
        </is>
      </c>
    </row>
    <row r="3">
      <c r="A3" s="3" t="inlineStr">
        <is>
          <t>Risks And Uncertainties [Abstract]</t>
        </is>
      </c>
    </row>
    <row r="4">
      <c r="A4" s="4" t="inlineStr">
        <is>
          <t>Concentration of major customers</t>
        </is>
      </c>
      <c r="B4" s="4" t="inlineStr">
        <is>
          <t xml:space="preserve">Note 19. Concentration of major customers The following customers accounted for 10% or greater of the Company’s recorded net sales and net trade receivables:
Net Sales
Accounts Receivable
Three Months Ended September 30,
Nine Months Ended September 30,
As of
As of
2020
2019
2020
2019
September 30, 2020
December 31, 2019
Customer
A
13.3
%
13.6
%
15.6
%
15.4
%
10.4
%
&lt;10
%
B
10.5
%
12.4
%
10.1
%
13.8
%
&lt;10
%
&lt;10
%
C
13.3
%
13.9
%
11.3
%
12.7
%
&lt;10
%
&lt;10
%
D
&lt;10
%
&lt;10
%
&lt;10
%
&lt;10
%
&lt;10
%
10.4
%
E
&lt;10
%
&lt;10
%
&lt;10
%
&lt;10
%
&lt;10
%
13.5
%
F
15.7
%
10.1
%
11.7
%
&lt;10
%
12.3
%
&lt;1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0</t>
        </is>
      </c>
    </row>
    <row r="3">
      <c r="A3" s="3" t="inlineStr">
        <is>
          <t>Disclosure Of Compensation Related Costs Sharebased Payments [Abstract]</t>
        </is>
      </c>
    </row>
    <row r="4">
      <c r="A4" s="4" t="inlineStr">
        <is>
          <t>Stock based compensation</t>
        </is>
      </c>
      <c r="B4" s="4" t="inlineStr">
        <is>
          <t>Note 20. Stock based compensation The Mayville Engineering Company, Inc. 2019 Omnibus Incentive Plan provides the Company the ability to grant monetary payments based on the value of its common stock, up to two million shares. The Company recognizes stock-based compensation using the fair value provisions prescribed by ASC Topic 718, Compensation – Stock Compensation Cancellations and forfeitures are accounted for as incurred. Stock awards were granted on May 12, 2020, February 27, 2020, and May 8, 2019. There were no stock awards granted prior to this. During the nine months ended September 30, 2020, 264,991 units vested. For the same period, 125,414 options vested with a strike price of $17.00. There was no vesting for the three months ended September 30, 2020. As of September 30, 2020, 843,942 options remained outstanding with a weighted average strike price of $9.97 and a weighted average contractual life of 9.31 years remaining. The Company’s stock-based compensation expense by award type is summarized as follows:
Three Months Ended September 30,
Nine Months Ended September 30,
2020
2019
2020
2019
One-time IPO unit awards
$
—
$
725
$
1,029
$
1,146
Unit awards
586
412
1,670
661
Option awards
392
201
1,020
328
Stock based compensation expense, net of tax
$
978
$
1,338
$
3,719
$
2,135
One-time IPO unit awards are fully expensed as of September 30, 2020. A rollforward of unrecognized stock-based compensation expense is displayed in the table below. Unrecognized stock-based compensation expense as of September 30, 2020 will be expensed over the remaining requisite service period from which individual award values relate, up to February 27, 2022.
Three Months Ended September 30, 2020
Nine Months Ended September 30, 2020
Units
Options
Total
Units
Options
Total
Beginning Balance
$
2,975
$
2,019
$
4,994
$
2,596
$
1,124
$
3,720
Grants
—
—
—
3,022
2,041
5,063
Forfeitures
(25
)
—
(25
)
(555
)
(518
)
(1,073
)
Expense
(586
)
(392
)
(978
)
(2,699
)
(1,020
)
(3,719
)
Balance as of September 30, 2020
$
2,364
$
1,627
$
3,991
$
2,364
$
1,627
$
3,9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reenwood Facility Closure and Restructuring</t>
        </is>
      </c>
      <c r="B1" s="2" t="inlineStr">
        <is>
          <t>9 Months Ended</t>
        </is>
      </c>
    </row>
    <row r="2">
      <c r="B2" s="2" t="inlineStr">
        <is>
          <t>Sep. 30, 2020</t>
        </is>
      </c>
    </row>
    <row r="3">
      <c r="A3" s="3" t="inlineStr">
        <is>
          <t>Restructuring And Related Activities [Abstract]</t>
        </is>
      </c>
    </row>
    <row r="4">
      <c r="A4" s="4" t="inlineStr">
        <is>
          <t>Greenwood Facility Closure and Restructuring</t>
        </is>
      </c>
      <c r="B4" s="4" t="inlineStr">
        <is>
          <t>Note 21. Greenwood Facility Closure and Restructuring Based on the Company’s investments in new technology and automation, which have resulted in a smaller footprint requirement to maintain manufacturing capacity, the Company announced it would be closing its Greenwood, SC facility on May 6, 2020. The facility closure was finalized during the third quarter of 2020 with all customer components re-distributed amongst five other MEC manufacturing facilities. All customer relationships and manufactured components were maintained through this transition without disruption to our customers. Costs associated with the closure are being accounted for in accordance with ASC Exit or Disposal Cost Obligations For the three months ended September 30, 2020, the Company incurred $687 of costs associated with the facility closure and restructuring including $51 for severance and retention bonuses, $88 for the loss on sale of manufacturing equipment not transferred to another facility, $78 for the buyout of operating leases, and the remainder mostly related to costs to close the facility and relocate equipment to other facilities. For the nine months ended September 30, 2020, the Company incurred $2,524 of costs associated with the facility closure and restructuring, including $282 for severance and retention bonus, $931 for the loss on sale of manufacturing equipment not transferred to another MEC facility, $78 for the buyout of operating leases, $622 for the disposition of inventory, and the remainder mostly related to costs to close the facility and relocate equipment to other facilities. These costs were recognized on the cost of sales line item of the Condensed Consolidated Statements of Comprehensive Income (Loss). The Company expects to incur an immaterial amount of additional costs associated with the facility closure in the fourth quarter this year. The Greenwood facility has a net book value of approximately $3,552 as of September 30, 2020 and is classified as assets held for sale on the Condensed Consolidated Balance Sheet. Based on information provided by reputable independent third parties, the Company has concluded that the fair value of the facility exceeds its net book value. The following table summarizes the activity related to the Greenwood restructuring through September 30, 2020:
Employee Severance and Retention Bonus Reserve
Inventory Excess and Obsolescence Reserve
Other
Total
Balance as of March 31, 2020
$
—
$
—
$
—
$
—
Charges
231
638
969
1,838
Cash receipts (payments)
(34
)
—
(969
)
(1,003
)
Accrual adjustments
—
—
—
—
Balance as of June 30, 2020
197
638
—
835
Charges
51
(16
)
652
687
Cash receipts (payments)
(248
)
16
(652
)
(884
)
Accrual adjustments
—
(638
)
—
(638
)
Balance as of September 30, 2020
$
—
$
—
$
—
$
—
As a result of the Greenwood facility closure, future earnings and cash flows will no longer be impacted by the depreciation associated with the assets disposed of or the facility, maintenance costs of the facility, and facility personnel expenses. Assets disposed of had a net book value of $2,475 with a remaining useful life of approximately 3 years resulting in approximately $825 of annual depreciation expense that will no longer be incurred. The facility has a net book value of $3,552 as of September 30, 2020 with a remaining weighted average useful life of approximately 27 years resulting in approximately $133 of annual depreciation expense that will no longer be incurred. The Company incurred approximately $800 of annual facility maintenance costs, including utilities, that will no longer be incurred. Total personnel costs associated with the facility were approximately $2,250 for the first quarter 2020 resulting in approximately $9,000 of annual personnel expenses, of which the majority of these costs will be transitioned to the other five MEC facilities that will now be manufacturing these components. As previously mentioned, all customer relationships and manufacturing programs were retained through the transition. The aforementioned depreciation, maintenance costs, and personnel expenses associated with the Greenwood facility have been classified as cost of sales on the Condensed Consolidated Statements of Comprehensive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22. Subsequent events The company evaluated events and transactions for potential recognition or disclosure in th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Receivables, net of allowances for doubtful accounts</t>
        </is>
      </c>
      <c r="B3" s="6" t="n">
        <v>1293</v>
      </c>
      <c r="C3" s="6" t="n">
        <v>526</v>
      </c>
    </row>
    <row r="4">
      <c r="A4" s="4" t="inlineStr">
        <is>
          <t>Common Stock, No Par Value</t>
        </is>
      </c>
      <c r="B4" s="4" t="inlineStr">
        <is>
          <t xml:space="preserve"> </t>
        </is>
      </c>
      <c r="C4" s="4" t="inlineStr">
        <is>
          <t xml:space="preserve"> </t>
        </is>
      </c>
    </row>
    <row r="5">
      <c r="A5" s="4" t="inlineStr">
        <is>
          <t>Common Stock, Shares Authorized</t>
        </is>
      </c>
      <c r="B5" s="5" t="n">
        <v>75000000</v>
      </c>
      <c r="C5" s="5" t="n">
        <v>75000000</v>
      </c>
    </row>
    <row r="6">
      <c r="A6" s="4" t="inlineStr">
        <is>
          <t>Common Stock, Shares, Issued</t>
        </is>
      </c>
      <c r="B6" s="5" t="n">
        <v>21093035</v>
      </c>
      <c r="C6" s="5" t="n">
        <v>20845693</v>
      </c>
    </row>
    <row r="7">
      <c r="A7" s="4" t="inlineStr">
        <is>
          <t>Treasury stock at cost</t>
        </is>
      </c>
      <c r="B7" s="5" t="n">
        <v>1033645</v>
      </c>
      <c r="C7" s="5" t="n">
        <v>1213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ature of Operations MEC is a leading U.S.-based value-added manufacturing partner that provides a broad range of prototyping and tooling, production fabrication, coating, assembly and aftermarket components. Our customers operate in diverse end markets, including heavy- and medium-duty commercial vehicles, construction &amp; access equipment, powersports, agriculture, military and other end markets. Along with process engineering and development services, MEC maintains an extensive manufacturing infrastructure with 19 facilities across seven states. These facilities make it possible to offer conventional and computer numerical control (CNC) stamping, shearing, fiber laser cutting, forming, drilling, tapping, grinding, tube bending, machining, welding, assembly and logistic services. MEC also possesses a broad range of finishing capabilities including shot blasting, e-coating, powder coating, wet spray and military grade chemical agent resistant coating (CARC) painting. Our one operating segment focuses on producing metal components that are used in a broad range of heavy- and medium-duty commercial vehicles, construction &amp; access equipment, powersports, agricultural, military and other products. In May 2019, we completed our initial public offering (IPO). In conjunction with the IPO, the Company’s legacy business converted from an S corporation to a C corporation. As a result, the consolidated business is subject to paying federal and state corporate income taxes on its taxable income from May 9, 2019 forward. COVID-19 has had and will continue to have a negative impact on our business, financial condition, cash flows and results of operations (including future uncertain impacts).</t>
        </is>
      </c>
    </row>
    <row r="5">
      <c r="A5" s="4" t="inlineStr">
        <is>
          <t>Recent Accounting Pronouncements</t>
        </is>
      </c>
      <c r="B5" s="4" t="inlineStr">
        <is>
          <t>Recent Accounting Pronouncements In February 2016, the Financial Accounting Standards Board (FASB) issued Accounting Standards Update (ASU) 2016-02, Leases In January 2017, the FASB issued ASU 2017-04, Simplifying the Test for Goodwill Impairment In December 2019, the FASB issued ASU 2019-12, Income Taxes A summary of the Company’s evaluation of other recent accounting pronouncements is included in the Company’s 2019 financial statements in its Annual Report on Form 10-K for the year ended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Select balance sheet data (Tables)</t>
        </is>
      </c>
      <c r="B1" s="2" t="inlineStr">
        <is>
          <t>9 Months Ended</t>
        </is>
      </c>
    </row>
    <row r="2">
      <c r="B2" s="2" t="inlineStr">
        <is>
          <t>Sep. 30, 2020</t>
        </is>
      </c>
    </row>
    <row r="3">
      <c r="A3" s="3" t="inlineStr">
        <is>
          <t>Select Balance Sheet Data [Abstract]</t>
        </is>
      </c>
    </row>
    <row r="4">
      <c r="A4" s="4" t="inlineStr">
        <is>
          <t>Schedule of Inventories</t>
        </is>
      </c>
      <c r="B4" s="4" t="inlineStr">
        <is>
          <t>Inventories as of September 30, 2020 and December 31, 2019 consist of:
September 30, 2020
December 31, 2019
Finished goods and purchased parts
$
23,525
$
28,664
Raw materials
8,634
10,834
Work-in-process
5,805
6,194
Total
$
37,964
$
45,692</t>
        </is>
      </c>
    </row>
    <row r="5">
      <c r="A5" s="4" t="inlineStr">
        <is>
          <t>Schedule of Property, Plant and Equipment</t>
        </is>
      </c>
      <c r="B5" s="4" t="inlineStr">
        <is>
          <t>Property, plant and equipment as of September 30, 2020 and December 31, 2019 consist of:
Useful Lives Years*
September 30, 2020
December 31, 2019
Land
Indefinite
$
1,033
$
1,264
Land improvements
15-39
3,169
3,169
Building and building improvements
15-39
55,022
58,021
Machinery, equipment and tooling
3-10
198,951
204,248
Vehicles
5
3,712
3,738
Office furniture and fixtures
3-7
16,243
15,469
Construction in progress
N/A
1,677
3,154
Total property, plant and equipment, gross
279,807
289,063
Less accumulated depreciation
171,920
164,000
Total property, plant and equipment, net
$
107,887
$
125,063</t>
        </is>
      </c>
    </row>
    <row r="6">
      <c r="A6" s="4" t="inlineStr">
        <is>
          <t>Schedule of Changes In Goodwill</t>
        </is>
      </c>
      <c r="B6" s="4" t="inlineStr">
        <is>
          <t>Changes in goodwill between December 31, 2019 and September 30, 2020 consist of:
Balance as of December 31, 2019
$
71,535
Impairment
—
Balance as of September 30, 2020
$
71,535</t>
        </is>
      </c>
    </row>
    <row r="7">
      <c r="A7" s="4" t="inlineStr">
        <is>
          <t>Schedule of Listing of Intangible Assets</t>
        </is>
      </c>
      <c r="B7" s="4" t="inlineStr">
        <is>
          <t>The following is a listing of intangible assets, the useful lives in years (amortization period) and accumulated amortization as of September 30, 2020 and December 31, 2019:
Useful Lives Years
September 30, 2020
December 31, 2019
Amortizable intangible assets:
Customer relationships and contracts
9-12
$
78,340
$
78,340
Trade name
10
14,780
14,780
Non-compete agreements
5
8,800
8,800
Patents
19
24
24
Accumulated amortization
(41,612
)
(33,582
)
Total amortizable intangible assets, net
60,332
68,362
Non-amortizable brand name
3,811
3,811
Total intangible assets, net
$
64,143
$
72,173</t>
        </is>
      </c>
    </row>
    <row r="8">
      <c r="A8" s="4" t="inlineStr">
        <is>
          <t>Schedule of Changes In Intangible Assets</t>
        </is>
      </c>
      <c r="B8" s="4" t="inlineStr">
        <is>
          <t>Changes in intangible assets between December 31, 2019 and September 30, 2020 consist of:
Balance as of December 31, 2019
$
72,173
Amortization expense
(8,030
)
Balance as of September 30, 2020
$
64,143</t>
        </is>
      </c>
    </row>
    <row r="9">
      <c r="A9" s="4" t="inlineStr">
        <is>
          <t>Schedule of Future Amortization Expense</t>
        </is>
      </c>
      <c r="B9" s="4" t="inlineStr">
        <is>
          <t>Future amortization expense is expected to be as followed:
Year ending December 31,
2020 (remainder)
$
2,676
2021
$
10,706
2022
$
6,952
2023
$
6,866
2024
$
5,192
Thereafter
$
27,9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lease obligation (Tables)</t>
        </is>
      </c>
      <c r="B1" s="2" t="inlineStr">
        <is>
          <t>9 Months Ended</t>
        </is>
      </c>
    </row>
    <row r="2">
      <c r="B2" s="2" t="inlineStr">
        <is>
          <t>Sep. 30, 2020</t>
        </is>
      </c>
    </row>
    <row r="3">
      <c r="A3" s="3" t="inlineStr">
        <is>
          <t>Leases [Abstract]</t>
        </is>
      </c>
    </row>
    <row r="4">
      <c r="A4" s="4" t="inlineStr">
        <is>
          <t>Schedule of Future Minimum Lease Payments Required Under The Lease</t>
        </is>
      </c>
      <c r="B4" s="4" t="inlineStr">
        <is>
          <t>Future minimum lease payments required under the lease are as follows:
Year ending December 31,
2020 (remainder)
$
184
2021
734
2022
734
2023
734
2024
514
Thereafter
226
Total
3,126
Less payment amount allocated to interest
287
Present value of capital lease obligation
$
2,839
Current portion of capital lease obligation
619
Long-term portion of capital lease obligation
2,220
Total capital lease obligation
$
2,8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 obligation (Tables)</t>
        </is>
      </c>
      <c r="B1" s="2" t="inlineStr">
        <is>
          <t>9 Months Ended</t>
        </is>
      </c>
    </row>
    <row r="2">
      <c r="B2" s="2" t="inlineStr">
        <is>
          <t>Sep. 30, 2020</t>
        </is>
      </c>
    </row>
    <row r="3">
      <c r="A3" s="3" t="inlineStr">
        <is>
          <t>Lessee Disclosure [Abstract]</t>
        </is>
      </c>
    </row>
    <row r="4">
      <c r="A4" s="4" t="inlineStr">
        <is>
          <t>Future Minimum Lease Payments Under Leases</t>
        </is>
      </c>
      <c r="B4" s="4" t="inlineStr">
        <is>
          <t>Operating leases relate to property, plant and equipment. Future minimum lease payments required under the leases are as follows:
Year ending December 31,
2020 (remainder)
$
877
2021
3,112
2022
2,300
2023
2,260
2024
1,473
Thereafter
2,981
Total
$
13,0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inancial Assets and Liabilities Accounted for at Fair Value by Fair Value Hierarchy</t>
        </is>
      </c>
      <c r="B4" s="4" t="inlineStr">
        <is>
          <t>The following table lists the Company’s financial assets and liabilities accounted for at fair value by the fair value hierarchy:
Fair Value Measurements at Report Date Using
Balance at September 30, 2020
(Level 1)
(Level 2)
(Level 3)
Deferred compensation
$
25,183
$
4,542
$
20,641
$
—
Total
$
25,183
$
4,542
$
20,641
$
—
Fair Value Measurements at Report Date Using
Balance at December 31, 2019
(Level 1)
(Level 2)
(Level 3)
Deferred compensation
$
24,949
$
2,470
$
22,479
$
—
Total
$
24,949
$
2,470
$
22,47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emporary Equity (Tables)</t>
        </is>
      </c>
      <c r="B1" s="2" t="inlineStr">
        <is>
          <t>9 Months Ended</t>
        </is>
      </c>
    </row>
    <row r="2">
      <c r="B2" s="2" t="inlineStr">
        <is>
          <t>Sep. 30, 2020</t>
        </is>
      </c>
    </row>
    <row r="3">
      <c r="A3" s="3" t="inlineStr">
        <is>
          <t>Temporary Equity [Abstract]</t>
        </is>
      </c>
    </row>
    <row r="4">
      <c r="A4" s="4" t="inlineStr">
        <is>
          <t>Schedule of Changes to Temporary Equity</t>
        </is>
      </c>
      <c r="B4" s="4" t="inlineStr">
        <is>
          <t>The following table shows all changes to temporary equity during the nine months ended September 30, 2019.
Temporary Equity
Redeemable Common Shares
Treasury Shares
Retained Earnings
Balance as of January 1, 2019
$
133,806
$
(57,659
)
$
26,842
Net income
—
—
2,459
Balance as of March 31, 2019
133,806
(57,659
)
29,301
Net income pre IPO
397
Transfer from temporary equity to common equity
(133,806
)
57,659
(29,698
)
Balance as of June 30, 2019
—
—
—
Balance as of September 30, 2019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Changes in Contract Assets and Liabilities</t>
        </is>
      </c>
      <c r="B4" s="4" t="inlineStr">
        <is>
          <t>The following table reflects the changes in our contract assets and liabilities during the nine months ended September 30, 2020.
(in thousands)
Contract Assets
Contract Liabilities
As of January 1, 2020
$
1,589
$
914
Net Activity
2,053
840
As of September 30, 2020
$
3,642
$
1,754</t>
        </is>
      </c>
    </row>
    <row r="5">
      <c r="A5" s="4" t="inlineStr">
        <is>
          <t>Schedule of Disaggregation of Revenue by Product Category</t>
        </is>
      </c>
      <c r="B5" s="4" t="inlineStr">
        <is>
          <t>The following table represents a disaggregation of revenue by product category:
Three Months Ended September 30,
Nine Months Ended September 30,
2020
2019
2020
2019
Outdoor sports
$
1,898
$
1,869
$
5,260
$
5,839
Fabrication
56,658
84,814
169,674
267,516
Performance structures
18,543
18,010
42,334
57,086
Tube
12,772
16,484
37,047
57,196
Tank
4,316
8,747
13,399
33,452
Total
94,187
129,924
267,714
421,089
Intercompany sales elimination
(3,112
)
(1,413
)
(5,452
)
(3,716
)
Total, net sales
$
91,075
$
128,511
$
262,262
$
417,3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major customers (Tables)</t>
        </is>
      </c>
      <c r="B1" s="2" t="inlineStr">
        <is>
          <t>9 Months Ended</t>
        </is>
      </c>
    </row>
    <row r="2">
      <c r="B2" s="2" t="inlineStr">
        <is>
          <t>Sep. 30, 2020</t>
        </is>
      </c>
    </row>
    <row r="3">
      <c r="A3" s="3" t="inlineStr">
        <is>
          <t>Risks And Uncertainties [Abstract]</t>
        </is>
      </c>
    </row>
    <row r="4">
      <c r="A4" s="4" t="inlineStr">
        <is>
          <t>Schedules of Major Customer Concentrations</t>
        </is>
      </c>
      <c r="B4" s="4" t="inlineStr">
        <is>
          <t>The following customers accounted for 10% or greater of the Company’s recorded net sales and net trade receivables:
Net Sales
Accounts Receivable
Three Months Ended September 30,
Nine Months Ended September 30,
As of
As of
2020
2019
2020
2019
September 30, 2020
December 31, 2019
Customer
A
13.3
%
13.6
%
15.6
%
15.4
%
10.4
%
&lt;10
%
B
10.5
%
12.4
%
10.1
%
13.8
%
&lt;10
%
&lt;10
%
C
13.3
%
13.9
%
11.3
%
12.7
%
&lt;10
%
&lt;10
%
D
&lt;10
%
&lt;10
%
&lt;10
%
&lt;10
%
&lt;10
%
10.4
%
E
&lt;10
%
&lt;10
%
&lt;10
%
&lt;10
%
&lt;10
%
13.5
%
F
15.7
%
10.1
%
11.7
%
&lt;10
%
12.3
%
&lt;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based Compensation Expenses</t>
        </is>
      </c>
      <c r="B4" s="4" t="inlineStr">
        <is>
          <t>The Company’s stock-based compensation expense by award type is summarized as follows:
Three Months Ended September 30,
Nine Months Ended September 30,
2020
2019
2020
2019
One-time IPO unit awards
$
—
$
725
$
1,029
$
1,146
Unit awards
586
412
1,670
661
Option awards
392
201
1,020
328
Stock based compensation expense, net of tax
$
978
$
1,338
$
3,719
$
2,135</t>
        </is>
      </c>
    </row>
    <row r="5">
      <c r="A5" s="4" t="inlineStr">
        <is>
          <t>Schedule of Unrecognized Stock-based Compensation Expense</t>
        </is>
      </c>
      <c r="B5" s="4" t="inlineStr">
        <is>
          <t>Three Months Ended September 30, 2020
Nine Months Ended September 30, 2020
Units
Options
Total
Units
Options
Total
Beginning Balance
$
2,975
$
2,019
$
4,994
$
2,596
$
1,124
$
3,720
Grants
—
—
—
3,022
2,041
5,063
Forfeitures
(25
)
—
(25
)
(555
)
(518
)
(1,073
)
Expense
(586
)
(392
)
(978
)
(2,699
)
(1,020
)
(3,719
)
Balance as of September 30, 2020
$
2,364
$
1,627
$
3,991
$
2,364
$
1,627
$
3,9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reenwood Facility Closure and Restructuring (Tables)</t>
        </is>
      </c>
      <c r="B1" s="2" t="inlineStr">
        <is>
          <t>9 Months Ended</t>
        </is>
      </c>
    </row>
    <row r="2">
      <c r="B2" s="2" t="inlineStr">
        <is>
          <t>Sep. 30, 2020</t>
        </is>
      </c>
    </row>
    <row r="3">
      <c r="A3" s="3" t="inlineStr">
        <is>
          <t>Restructuring And Related Activities [Abstract]</t>
        </is>
      </c>
    </row>
    <row r="4">
      <c r="A4" s="4" t="inlineStr">
        <is>
          <t>Schedule of Activity Related to Restructuring</t>
        </is>
      </c>
      <c r="B4" s="4" t="inlineStr">
        <is>
          <t>The following table summarizes the activity related to the Greenwood restructuring through September 30, 2020:
Employee Severance and Retention Bonus Reserve
Inventory Excess and Obsolescence Reserve
Other
Total
Balance as of March 31, 2020
$
—
$
—
$
—
$
—
Charges
231
638
969
1,838
Cash receipts (payments)
(34
)
—
(969
)
(1,003
)
Accrual adjustments
—
—
—
—
Balance as of June 30, 2020
197
638
—
835
Charges
51
(16
)
652
687
Cash receipts (payments)
(248
)
16
(652
)
(884
)
Accrual adjustments
—
(638
)
—
(638
)
Balance as of September 30, 2020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sales</t>
        </is>
      </c>
      <c r="B4" s="6" t="n">
        <v>91075</v>
      </c>
      <c r="C4" s="6" t="n">
        <v>128511</v>
      </c>
      <c r="D4" s="6" t="n">
        <v>262262</v>
      </c>
      <c r="E4" s="6" t="n">
        <v>417373</v>
      </c>
    </row>
    <row r="5">
      <c r="A5" s="4" t="inlineStr">
        <is>
          <t>Cost of sales</t>
        </is>
      </c>
      <c r="B5" s="5" t="n">
        <v>81340</v>
      </c>
      <c r="C5" s="5" t="n">
        <v>113941</v>
      </c>
      <c r="D5" s="5" t="n">
        <v>241838</v>
      </c>
      <c r="E5" s="5" t="n">
        <v>362689</v>
      </c>
    </row>
    <row r="6">
      <c r="A6" s="4" t="inlineStr">
        <is>
          <t>Amortization of intangibles</t>
        </is>
      </c>
      <c r="B6" s="5" t="n">
        <v>2677</v>
      </c>
      <c r="C6" s="5" t="n">
        <v>2677</v>
      </c>
      <c r="D6" s="5" t="n">
        <v>8030</v>
      </c>
      <c r="E6" s="5" t="n">
        <v>8030</v>
      </c>
    </row>
    <row r="7">
      <c r="A7" s="4" t="inlineStr">
        <is>
          <t>Profit sharing, bonuses, and deferred compensation</t>
        </is>
      </c>
      <c r="B7" s="5" t="n">
        <v>2288</v>
      </c>
      <c r="C7" s="5" t="n">
        <v>678</v>
      </c>
      <c r="D7" s="5" t="n">
        <v>4807</v>
      </c>
      <c r="E7" s="5" t="n">
        <v>25258</v>
      </c>
    </row>
    <row r="8">
      <c r="A8" s="4" t="inlineStr">
        <is>
          <t>Employee stock ownership plan expense</t>
        </is>
      </c>
      <c r="C8" s="5" t="n">
        <v>1500</v>
      </c>
      <c r="E8" s="5" t="n">
        <v>4500</v>
      </c>
    </row>
    <row r="9">
      <c r="A9" s="4" t="inlineStr">
        <is>
          <t>Other selling, general and administrative expenses</t>
        </is>
      </c>
      <c r="B9" s="5" t="n">
        <v>4490</v>
      </c>
      <c r="C9" s="5" t="n">
        <v>6068</v>
      </c>
      <c r="D9" s="5" t="n">
        <v>14642</v>
      </c>
      <c r="E9" s="5" t="n">
        <v>20296</v>
      </c>
    </row>
    <row r="10">
      <c r="A10" s="4" t="inlineStr">
        <is>
          <t>Contingent consideration revaluation</t>
        </is>
      </c>
      <c r="C10" s="5" t="n">
        <v>-9598</v>
      </c>
      <c r="E10" s="5" t="n">
        <v>-6054</v>
      </c>
    </row>
    <row r="11">
      <c r="A11" s="4" t="inlineStr">
        <is>
          <t>Income (loss) from operations</t>
        </is>
      </c>
      <c r="B11" s="5" t="n">
        <v>280</v>
      </c>
      <c r="C11" s="5" t="n">
        <v>13245</v>
      </c>
      <c r="D11" s="5" t="n">
        <v>-7055</v>
      </c>
      <c r="E11" s="5" t="n">
        <v>2655</v>
      </c>
    </row>
    <row r="12">
      <c r="A12" s="4" t="inlineStr">
        <is>
          <t>Interest expense</t>
        </is>
      </c>
      <c r="B12" s="5" t="n">
        <v>-647</v>
      </c>
      <c r="C12" s="5" t="n">
        <v>-987</v>
      </c>
      <c r="D12" s="5" t="n">
        <v>-2110</v>
      </c>
      <c r="E12" s="5" t="n">
        <v>-5811</v>
      </c>
    </row>
    <row r="13">
      <c r="A13" s="4" t="inlineStr">
        <is>
          <t>Loss on extinguishment of debt</t>
        </is>
      </c>
      <c r="E13" s="5" t="n">
        <v>-154</v>
      </c>
    </row>
    <row r="14">
      <c r="A14" s="4" t="inlineStr">
        <is>
          <t>Income (loss) before taxes</t>
        </is>
      </c>
      <c r="B14" s="5" t="n">
        <v>-367</v>
      </c>
      <c r="C14" s="5" t="n">
        <v>12258</v>
      </c>
      <c r="D14" s="5" t="n">
        <v>-9165</v>
      </c>
      <c r="E14" s="5" t="n">
        <v>-3310</v>
      </c>
    </row>
    <row r="15">
      <c r="A15" s="4" t="inlineStr">
        <is>
          <t>Income tax expense (benefit)</t>
        </is>
      </c>
      <c r="B15" s="5" t="n">
        <v>733</v>
      </c>
      <c r="C15" s="5" t="n">
        <v>2512</v>
      </c>
      <c r="D15" s="5" t="n">
        <v>-1101</v>
      </c>
      <c r="E15" s="5" t="n">
        <v>-231</v>
      </c>
    </row>
    <row r="16">
      <c r="A16" s="4" t="inlineStr">
        <is>
          <t>Net income (loss) and comprehensive income (loss)</t>
        </is>
      </c>
      <c r="B16" s="5" t="n">
        <v>-1100</v>
      </c>
      <c r="C16" s="5" t="n">
        <v>9746</v>
      </c>
      <c r="D16" s="5" t="n">
        <v>-8064</v>
      </c>
      <c r="E16" s="5" t="n">
        <v>-3079</v>
      </c>
    </row>
    <row r="17">
      <c r="A17" s="3" t="inlineStr">
        <is>
          <t>Earnings (loss) per share</t>
        </is>
      </c>
    </row>
    <row r="18">
      <c r="A18" s="4" t="inlineStr">
        <is>
          <t>Net income (loss) available to shareholders</t>
        </is>
      </c>
      <c r="B18" s="6" t="n">
        <v>-1100</v>
      </c>
      <c r="C18" s="6" t="n">
        <v>9746</v>
      </c>
      <c r="D18" s="6" t="n">
        <v>-8064</v>
      </c>
      <c r="E18" s="6" t="n">
        <v>-3079</v>
      </c>
    </row>
    <row r="19">
      <c r="A19" s="4" t="inlineStr">
        <is>
          <t>Basic and diluted earnings (loss) per share</t>
        </is>
      </c>
      <c r="B19" s="7" t="n">
        <v>-0.05</v>
      </c>
      <c r="C19" s="7" t="n">
        <v>0.49</v>
      </c>
      <c r="D19" s="7" t="n">
        <v>-0.41</v>
      </c>
      <c r="E19" s="7" t="n">
        <v>-0.18</v>
      </c>
    </row>
    <row r="20">
      <c r="A20" s="4" t="inlineStr">
        <is>
          <t>Basic and diluted weighted average shares outstanding</t>
        </is>
      </c>
      <c r="B20" s="5" t="n">
        <v>20077039</v>
      </c>
      <c r="C20" s="5" t="n">
        <v>19740296</v>
      </c>
      <c r="D20" s="5" t="n">
        <v>19838701</v>
      </c>
      <c r="E20" s="5" t="n">
        <v>16684337</v>
      </c>
    </row>
    <row r="21">
      <c r="A21" s="3" t="inlineStr">
        <is>
          <t>Tax-adjusted pro forma information</t>
        </is>
      </c>
    </row>
    <row r="22">
      <c r="A22" s="4" t="inlineStr">
        <is>
          <t>Net income (loss) available to shareholders</t>
        </is>
      </c>
      <c r="B22" s="6" t="n">
        <v>-1100</v>
      </c>
      <c r="C22" s="6" t="n">
        <v>9746</v>
      </c>
      <c r="D22" s="6" t="n">
        <v>-8064</v>
      </c>
      <c r="E22" s="6" t="n">
        <v>-3079</v>
      </c>
    </row>
    <row r="23">
      <c r="A23" s="4" t="inlineStr">
        <is>
          <t>Pro forma provision for income taxes</t>
        </is>
      </c>
      <c r="E23" s="5" t="n">
        <v>173</v>
      </c>
    </row>
    <row r="24">
      <c r="A24" s="4" t="inlineStr">
        <is>
          <t>Pro forma net income (loss)</t>
        </is>
      </c>
      <c r="B24" s="6" t="n">
        <v>-1100</v>
      </c>
      <c r="C24" s="6" t="n">
        <v>9746</v>
      </c>
      <c r="D24" s="6" t="n">
        <v>-8064</v>
      </c>
      <c r="E24" s="6" t="n">
        <v>-3252</v>
      </c>
    </row>
    <row r="25">
      <c r="A25" s="4" t="inlineStr">
        <is>
          <t>Pro forma basic and diluted earnings (loss) per share</t>
        </is>
      </c>
      <c r="B25" s="7" t="n">
        <v>-0.05</v>
      </c>
      <c r="C25" s="7" t="n">
        <v>0.49</v>
      </c>
      <c r="D25" s="7" t="n">
        <v>-0.41</v>
      </c>
      <c r="E25" s="7" t="n">
        <v>-0.19</v>
      </c>
    </row>
    <row r="26">
      <c r="A26" s="4" t="inlineStr">
        <is>
          <t>Basic and diluted weighted average shares outstanding</t>
        </is>
      </c>
      <c r="B26" s="5" t="n">
        <v>20077039</v>
      </c>
      <c r="C26" s="5" t="n">
        <v>19740296</v>
      </c>
      <c r="D26" s="5" t="n">
        <v>19838701</v>
      </c>
      <c r="E26" s="5" t="n">
        <v>16684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4" customWidth="1" min="2" max="2"/>
  </cols>
  <sheetData>
    <row r="1">
      <c r="A1" s="1" t="inlineStr">
        <is>
          <t>Basis of presentation - Additional Information (Details)</t>
        </is>
      </c>
      <c r="B1" s="2" t="inlineStr">
        <is>
          <t>9 Months Ended</t>
        </is>
      </c>
    </row>
    <row r="2">
      <c r="B2" s="2" t="inlineStr">
        <is>
          <t>Sep. 30, 2020FacilityStateSegment</t>
        </is>
      </c>
    </row>
    <row r="3">
      <c r="A3" s="3" t="inlineStr">
        <is>
          <t>Basis Of Presentation [Line Items]</t>
        </is>
      </c>
    </row>
    <row r="4">
      <c r="A4" s="4" t="inlineStr">
        <is>
          <t>Number of facilities operated | Facility</t>
        </is>
      </c>
      <c r="B4" s="5" t="n">
        <v>19</v>
      </c>
    </row>
    <row r="5">
      <c r="A5" s="4" t="inlineStr">
        <is>
          <t>Number of states | State</t>
        </is>
      </c>
      <c r="B5" s="5" t="n">
        <v>7</v>
      </c>
    </row>
    <row r="6">
      <c r="A6" s="4" t="inlineStr">
        <is>
          <t>Number of operating segments | Segment</t>
        </is>
      </c>
      <c r="B6" s="5" t="n">
        <v>1</v>
      </c>
    </row>
    <row r="7">
      <c r="A7" s="4" t="inlineStr">
        <is>
          <t>ASU 2017-04 [Member]</t>
        </is>
      </c>
    </row>
    <row r="8">
      <c r="A8" s="3" t="inlineStr">
        <is>
          <t>Basis Of Presentation [Line Items]</t>
        </is>
      </c>
    </row>
    <row r="9">
      <c r="A9" s="4" t="inlineStr">
        <is>
          <t>Change in accounting principle, accounting standards update, early adoption</t>
        </is>
      </c>
      <c r="B9" s="4" t="inlineStr">
        <is>
          <t>true</t>
        </is>
      </c>
    </row>
    <row r="10">
      <c r="A10" s="4" t="inlineStr">
        <is>
          <t>Change in accounting principle, accounting standards update, immaterial effect</t>
        </is>
      </c>
      <c r="B10"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PO - Additional Information (Details) - USD ($) $ / shares in Units, $ in Thousands</t>
        </is>
      </c>
      <c r="B1" s="2" t="inlineStr">
        <is>
          <t>1 Months Ended</t>
        </is>
      </c>
    </row>
    <row r="2">
      <c r="B2" s="2" t="inlineStr">
        <is>
          <t>May 31, 2019</t>
        </is>
      </c>
      <c r="C2" s="2" t="inlineStr">
        <is>
          <t>Sep. 30, 2020</t>
        </is>
      </c>
      <c r="D2" s="2" t="inlineStr">
        <is>
          <t>Dec. 31, 2019</t>
        </is>
      </c>
    </row>
    <row r="3">
      <c r="A3" s="3" t="inlineStr">
        <is>
          <t>Initial Public Offering [Line Items]</t>
        </is>
      </c>
    </row>
    <row r="4">
      <c r="A4" s="4" t="inlineStr">
        <is>
          <t>Conversion of stock Employee Stock Ownership Plan</t>
        </is>
      </c>
      <c r="B4" s="5" t="n">
        <v>10075</v>
      </c>
    </row>
    <row r="5">
      <c r="A5" s="4" t="inlineStr">
        <is>
          <t>Shares in Employee Stock Ownership Plan</t>
        </is>
      </c>
      <c r="C5" s="5" t="n">
        <v>10032641</v>
      </c>
      <c r="D5" s="5" t="n">
        <v>11790113</v>
      </c>
    </row>
    <row r="6">
      <c r="A6" s="4" t="inlineStr">
        <is>
          <t>IPO [Member]</t>
        </is>
      </c>
    </row>
    <row r="7">
      <c r="A7" s="3" t="inlineStr">
        <is>
          <t>Initial Public Offering [Line Items]</t>
        </is>
      </c>
    </row>
    <row r="8">
      <c r="A8" s="4" t="inlineStr">
        <is>
          <t>Shares in Employee Stock Ownership Plan</t>
        </is>
      </c>
      <c r="C8" s="5" t="n">
        <v>13443484</v>
      </c>
      <c r="D8" s="5" t="n">
        <v>13443484</v>
      </c>
    </row>
    <row r="9">
      <c r="A9" s="4" t="inlineStr">
        <is>
          <t>Common Stock [Member] | IPO [Member]</t>
        </is>
      </c>
    </row>
    <row r="10">
      <c r="A10" s="3" t="inlineStr">
        <is>
          <t>Initial Public Offering [Line Items]</t>
        </is>
      </c>
    </row>
    <row r="11">
      <c r="A11" s="4" t="inlineStr">
        <is>
          <t>Common stock sold</t>
        </is>
      </c>
      <c r="B11" s="5" t="n">
        <v>6250000</v>
      </c>
    </row>
    <row r="12">
      <c r="A12" s="4" t="inlineStr">
        <is>
          <t>Sale of shares prices</t>
        </is>
      </c>
      <c r="B12" s="6" t="n">
        <v>17</v>
      </c>
    </row>
    <row r="13">
      <c r="A13" s="4" t="inlineStr">
        <is>
          <t>Cash inflow of issuance of stock</t>
        </is>
      </c>
      <c r="B13" s="6" t="n">
        <v>99344</v>
      </c>
    </row>
    <row r="14">
      <c r="A14" s="4" t="inlineStr">
        <is>
          <t>Common Stock [Member] | Underwriter [Member] | IPO [Member]</t>
        </is>
      </c>
    </row>
    <row r="15">
      <c r="A15" s="3" t="inlineStr">
        <is>
          <t>Initial Public Offering [Line Items]</t>
        </is>
      </c>
    </row>
    <row r="16">
      <c r="A16" s="4" t="inlineStr">
        <is>
          <t>Common stock sold</t>
        </is>
      </c>
      <c r="B16" s="5" t="n">
        <v>152209</v>
      </c>
    </row>
    <row r="17">
      <c r="A17" s="4" t="inlineStr">
        <is>
          <t>Sale of shares prices</t>
        </is>
      </c>
      <c r="B17" s="6" t="n">
        <v>17</v>
      </c>
    </row>
    <row r="18">
      <c r="A18" s="4" t="inlineStr">
        <is>
          <t>Cash inflow of issuance of stock</t>
        </is>
      </c>
      <c r="B18" s="6" t="n">
        <v>2419</v>
      </c>
    </row>
    <row r="19">
      <c r="A19" s="4" t="inlineStr">
        <is>
          <t>May 2019 IPO [Member]</t>
        </is>
      </c>
    </row>
    <row r="20">
      <c r="A20" s="3" t="inlineStr">
        <is>
          <t>Initial Public Offering [Line Items]</t>
        </is>
      </c>
    </row>
    <row r="21">
      <c r="A21" s="4" t="inlineStr">
        <is>
          <t>Dividend stock split conversion ratio</t>
        </is>
      </c>
      <c r="B21" s="4" t="inlineStr">
        <is>
          <t>133434.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data - Schedule of Inventories (Details) - USD ($) $ in Thousands</t>
        </is>
      </c>
      <c r="B1" s="2" t="inlineStr">
        <is>
          <t>Sep. 30, 2020</t>
        </is>
      </c>
      <c r="C1" s="2" t="inlineStr">
        <is>
          <t>Dec. 31, 2019</t>
        </is>
      </c>
    </row>
    <row r="2">
      <c r="A2" s="3" t="inlineStr">
        <is>
          <t>Select Balance Sheet Data [Abstract]</t>
        </is>
      </c>
    </row>
    <row r="3">
      <c r="A3" s="4" t="inlineStr">
        <is>
          <t>Finished goods and purchased parts</t>
        </is>
      </c>
      <c r="B3" s="6" t="n">
        <v>23525</v>
      </c>
      <c r="C3" s="6" t="n">
        <v>28664</v>
      </c>
    </row>
    <row r="4">
      <c r="A4" s="4" t="inlineStr">
        <is>
          <t>Raw materials</t>
        </is>
      </c>
      <c r="B4" s="5" t="n">
        <v>8634</v>
      </c>
      <c r="C4" s="5" t="n">
        <v>10834</v>
      </c>
    </row>
    <row r="5">
      <c r="A5" s="4" t="inlineStr">
        <is>
          <t>Work-in-process</t>
        </is>
      </c>
      <c r="B5" s="5" t="n">
        <v>5805</v>
      </c>
      <c r="C5" s="5" t="n">
        <v>6194</v>
      </c>
    </row>
    <row r="6">
      <c r="A6" s="4" t="inlineStr">
        <is>
          <t>Total</t>
        </is>
      </c>
      <c r="B6" s="6" t="n">
        <v>37964</v>
      </c>
      <c r="C6" s="6" t="n">
        <v>456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data - Schedule of Property, Plant and Equipmen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Total property, plant and equipment, gross</t>
        </is>
      </c>
      <c r="B4" s="6" t="n">
        <v>279807</v>
      </c>
      <c r="C4" s="6" t="n">
        <v>289063</v>
      </c>
    </row>
    <row r="5">
      <c r="A5" s="4" t="inlineStr">
        <is>
          <t>Less accumulated depreciation</t>
        </is>
      </c>
      <c r="B5" s="5" t="n">
        <v>171920</v>
      </c>
      <c r="C5" s="5" t="n">
        <v>164000</v>
      </c>
    </row>
    <row r="6">
      <c r="A6" s="4" t="inlineStr">
        <is>
          <t>Total property, plant and equipment, net</t>
        </is>
      </c>
      <c r="B6" s="5" t="n">
        <v>107887</v>
      </c>
      <c r="C6" s="5" t="n">
        <v>125063</v>
      </c>
    </row>
    <row r="7">
      <c r="A7" s="4" t="inlineStr">
        <is>
          <t>Land [Member]</t>
        </is>
      </c>
    </row>
    <row r="8">
      <c r="A8" s="3" t="inlineStr">
        <is>
          <t>Property, Plant and Equipment [Line Items]</t>
        </is>
      </c>
    </row>
    <row r="9">
      <c r="A9" s="4" t="inlineStr">
        <is>
          <t>Total property, plant and equipment, gross</t>
        </is>
      </c>
      <c r="B9" s="6" t="n">
        <v>1033</v>
      </c>
      <c r="C9" s="5" t="n">
        <v>1264</v>
      </c>
    </row>
    <row r="10">
      <c r="A10" s="4" t="inlineStr">
        <is>
          <t>Property, plant and equipment useful lives</t>
        </is>
      </c>
      <c r="B10" s="4" t="inlineStr">
        <is>
          <t>Indefinite</t>
        </is>
      </c>
    </row>
    <row r="11">
      <c r="A11" s="4" t="inlineStr">
        <is>
          <t>Land Improvements [Member]</t>
        </is>
      </c>
    </row>
    <row r="12">
      <c r="A12" s="3" t="inlineStr">
        <is>
          <t>Property, Plant and Equipment [Line Items]</t>
        </is>
      </c>
    </row>
    <row r="13">
      <c r="A13" s="4" t="inlineStr">
        <is>
          <t>Total property, plant and equipment, gross</t>
        </is>
      </c>
      <c r="B13" s="6" t="n">
        <v>3169</v>
      </c>
      <c r="C13" s="5" t="n">
        <v>3169</v>
      </c>
    </row>
    <row r="14">
      <c r="A14" s="4" t="inlineStr">
        <is>
          <t>Land Improvements [Member] | Minimum [Member]</t>
        </is>
      </c>
    </row>
    <row r="15">
      <c r="A15" s="3" t="inlineStr">
        <is>
          <t>Property, Plant and Equipment [Line Items]</t>
        </is>
      </c>
    </row>
    <row r="16">
      <c r="A16" s="4" t="inlineStr">
        <is>
          <t>Property, plant and equipment useful lives</t>
        </is>
      </c>
      <c r="B16" s="4" t="inlineStr">
        <is>
          <t>15 years</t>
        </is>
      </c>
    </row>
    <row r="17">
      <c r="A17" s="4" t="inlineStr">
        <is>
          <t>Land Improvements [Member] | Maximum [Member]</t>
        </is>
      </c>
    </row>
    <row r="18">
      <c r="A18" s="3" t="inlineStr">
        <is>
          <t>Property, Plant and Equipment [Line Items]</t>
        </is>
      </c>
    </row>
    <row r="19">
      <c r="A19" s="4" t="inlineStr">
        <is>
          <t>Property, plant and equipment useful lives</t>
        </is>
      </c>
      <c r="B19" s="4" t="inlineStr">
        <is>
          <t>39 years</t>
        </is>
      </c>
    </row>
    <row r="20">
      <c r="A20" s="4" t="inlineStr">
        <is>
          <t>Building and Building Improvements [Member]</t>
        </is>
      </c>
    </row>
    <row r="21">
      <c r="A21" s="3" t="inlineStr">
        <is>
          <t>Property, Plant and Equipment [Line Items]</t>
        </is>
      </c>
    </row>
    <row r="22">
      <c r="A22" s="4" t="inlineStr">
        <is>
          <t>Total property, plant and equipment, gross</t>
        </is>
      </c>
      <c r="B22" s="6" t="n">
        <v>55022</v>
      </c>
      <c r="C22" s="5" t="n">
        <v>58021</v>
      </c>
    </row>
    <row r="23">
      <c r="A23" s="4" t="inlineStr">
        <is>
          <t>Building and Building Improvements [Member] | Minimum [Member]</t>
        </is>
      </c>
    </row>
    <row r="24">
      <c r="A24" s="3" t="inlineStr">
        <is>
          <t>Property, Plant and Equipment [Line Items]</t>
        </is>
      </c>
    </row>
    <row r="25">
      <c r="A25" s="4" t="inlineStr">
        <is>
          <t>Property, plant and equipment useful lives</t>
        </is>
      </c>
      <c r="B25" s="4" t="inlineStr">
        <is>
          <t>15 years</t>
        </is>
      </c>
    </row>
    <row r="26">
      <c r="A26" s="4" t="inlineStr">
        <is>
          <t>Building and Building Improvements [Member] | Maximum [Member]</t>
        </is>
      </c>
    </row>
    <row r="27">
      <c r="A27" s="3" t="inlineStr">
        <is>
          <t>Property, Plant and Equipment [Line Items]</t>
        </is>
      </c>
    </row>
    <row r="28">
      <c r="A28" s="4" t="inlineStr">
        <is>
          <t>Property, plant and equipment useful lives</t>
        </is>
      </c>
      <c r="B28" s="4" t="inlineStr">
        <is>
          <t>39 years</t>
        </is>
      </c>
    </row>
    <row r="29">
      <c r="A29" s="4" t="inlineStr">
        <is>
          <t>Machinery, Equipment and Tooling [Member]</t>
        </is>
      </c>
    </row>
    <row r="30">
      <c r="A30" s="3" t="inlineStr">
        <is>
          <t>Property, Plant and Equipment [Line Items]</t>
        </is>
      </c>
    </row>
    <row r="31">
      <c r="A31" s="4" t="inlineStr">
        <is>
          <t>Total property, plant and equipment, gross</t>
        </is>
      </c>
      <c r="B31" s="6" t="n">
        <v>198951</v>
      </c>
      <c r="C31" s="5" t="n">
        <v>204248</v>
      </c>
    </row>
    <row r="32">
      <c r="A32" s="4" t="inlineStr">
        <is>
          <t>Machinery, Equipment and Tooling [Member] | Minimum [Member]</t>
        </is>
      </c>
    </row>
    <row r="33">
      <c r="A33" s="3" t="inlineStr">
        <is>
          <t>Property, Plant and Equipment [Line Items]</t>
        </is>
      </c>
    </row>
    <row r="34">
      <c r="A34" s="4" t="inlineStr">
        <is>
          <t>Property, plant and equipment useful lives</t>
        </is>
      </c>
      <c r="B34" s="4" t="inlineStr">
        <is>
          <t>3 years</t>
        </is>
      </c>
    </row>
    <row r="35">
      <c r="A35" s="4" t="inlineStr">
        <is>
          <t>Machinery, Equipment and Tooling [Member] | Maximum [Member]</t>
        </is>
      </c>
    </row>
    <row r="36">
      <c r="A36" s="3" t="inlineStr">
        <is>
          <t>Property, Plant and Equipment [Line Items]</t>
        </is>
      </c>
    </row>
    <row r="37">
      <c r="A37" s="4" t="inlineStr">
        <is>
          <t>Property, plant and equipment useful lives</t>
        </is>
      </c>
      <c r="B37" s="4" t="inlineStr">
        <is>
          <t>10 years</t>
        </is>
      </c>
    </row>
    <row r="38">
      <c r="A38" s="4" t="inlineStr">
        <is>
          <t>Vehicles [Member]</t>
        </is>
      </c>
    </row>
    <row r="39">
      <c r="A39" s="3" t="inlineStr">
        <is>
          <t>Property, Plant and Equipment [Line Items]</t>
        </is>
      </c>
    </row>
    <row r="40">
      <c r="A40" s="4" t="inlineStr">
        <is>
          <t>Total property, plant and equipment, gross</t>
        </is>
      </c>
      <c r="B40" s="6" t="n">
        <v>3712</v>
      </c>
      <c r="C40" s="5" t="n">
        <v>3738</v>
      </c>
    </row>
    <row r="41">
      <c r="A41" s="4" t="inlineStr">
        <is>
          <t>Property, plant and equipment useful lives</t>
        </is>
      </c>
      <c r="B41" s="4" t="inlineStr">
        <is>
          <t>5 years</t>
        </is>
      </c>
    </row>
    <row r="42">
      <c r="A42" s="4" t="inlineStr">
        <is>
          <t>Office Furniture and Fixtures [Member]</t>
        </is>
      </c>
    </row>
    <row r="43">
      <c r="A43" s="3" t="inlineStr">
        <is>
          <t>Property, Plant and Equipment [Line Items]</t>
        </is>
      </c>
    </row>
    <row r="44">
      <c r="A44" s="4" t="inlineStr">
        <is>
          <t>Total property, plant and equipment, gross</t>
        </is>
      </c>
      <c r="B44" s="6" t="n">
        <v>16243</v>
      </c>
      <c r="C44" s="5" t="n">
        <v>15469</v>
      </c>
    </row>
    <row r="45">
      <c r="A45" s="4" t="inlineStr">
        <is>
          <t>Office Furniture and Fixtures [Member] | Minimum [Member]</t>
        </is>
      </c>
    </row>
    <row r="46">
      <c r="A46" s="3" t="inlineStr">
        <is>
          <t>Property, Plant and Equipment [Line Items]</t>
        </is>
      </c>
    </row>
    <row r="47">
      <c r="A47" s="4" t="inlineStr">
        <is>
          <t>Property, plant and equipment useful lives</t>
        </is>
      </c>
      <c r="B47" s="4" t="inlineStr">
        <is>
          <t>3 years</t>
        </is>
      </c>
    </row>
    <row r="48">
      <c r="A48" s="4" t="inlineStr">
        <is>
          <t>Office Furniture and Fixtures [Member] | Maximum [Member]</t>
        </is>
      </c>
    </row>
    <row r="49">
      <c r="A49" s="3" t="inlineStr">
        <is>
          <t>Property, Plant and Equipment [Line Items]</t>
        </is>
      </c>
    </row>
    <row r="50">
      <c r="A50" s="4" t="inlineStr">
        <is>
          <t>Property, plant and equipment useful lives</t>
        </is>
      </c>
      <c r="B50" s="4" t="inlineStr">
        <is>
          <t>7 years</t>
        </is>
      </c>
    </row>
    <row r="51">
      <c r="A51" s="4" t="inlineStr">
        <is>
          <t>Construction in Progress [Member]</t>
        </is>
      </c>
    </row>
    <row r="52">
      <c r="A52" s="3" t="inlineStr">
        <is>
          <t>Property, Plant and Equipment [Line Items]</t>
        </is>
      </c>
    </row>
    <row r="53">
      <c r="A53" s="4" t="inlineStr">
        <is>
          <t>Total property, plant and equipment, gross</t>
        </is>
      </c>
      <c r="B53" s="6" t="n">
        <v>1677</v>
      </c>
      <c r="C53" s="6" t="n">
        <v>31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 balance sheet data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lect Balance Sheet Data [Abstract]</t>
        </is>
      </c>
    </row>
    <row r="4">
      <c r="A4" s="4" t="inlineStr">
        <is>
          <t>Net amount of property, plant and equipment associated with facility</t>
        </is>
      </c>
      <c r="B4" s="6" t="n">
        <v>3552</v>
      </c>
      <c r="D4" s="6" t="n">
        <v>3552</v>
      </c>
    </row>
    <row r="5">
      <c r="A5" s="4" t="inlineStr">
        <is>
          <t>Amortization expense</t>
        </is>
      </c>
      <c r="B5" s="6" t="n">
        <v>2677</v>
      </c>
      <c r="C5" s="6" t="n">
        <v>2677</v>
      </c>
      <c r="D5" s="6" t="n">
        <v>8030</v>
      </c>
      <c r="E5" s="6" t="n">
        <v>80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lect balance sheet data - Schedule of Changes In Goodwill (Details) $ in Thousands</t>
        </is>
      </c>
      <c r="B1" s="2" t="inlineStr">
        <is>
          <t>9 Months Ended</t>
        </is>
      </c>
    </row>
    <row r="2">
      <c r="B2" s="2" t="inlineStr">
        <is>
          <t>Sep. 30, 2020USD ($)</t>
        </is>
      </c>
    </row>
    <row r="3">
      <c r="A3" s="3" t="inlineStr">
        <is>
          <t>Select Balance Sheet Data [Abstract]</t>
        </is>
      </c>
    </row>
    <row r="4">
      <c r="A4" s="4" t="inlineStr">
        <is>
          <t>Balance</t>
        </is>
      </c>
      <c r="B4" s="6" t="n">
        <v>71535</v>
      </c>
    </row>
    <row r="5">
      <c r="A5" s="4" t="inlineStr">
        <is>
          <t>Impairment</t>
        </is>
      </c>
      <c r="B5" s="5" t="n">
        <v>0</v>
      </c>
    </row>
    <row r="6">
      <c r="A6" s="4" t="inlineStr">
        <is>
          <t>Balance</t>
        </is>
      </c>
      <c r="B6" s="6" t="n">
        <v>715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lect balance sheet data - Schedule of Listing of Intangible Assets (Details) - USD ($) $ in Thousands</t>
        </is>
      </c>
      <c r="B1" s="2" t="inlineStr">
        <is>
          <t>9 Months Ended</t>
        </is>
      </c>
      <c r="C1" s="2" t="inlineStr">
        <is>
          <t>12 Months Ended</t>
        </is>
      </c>
    </row>
    <row r="2">
      <c r="B2" s="2" t="inlineStr">
        <is>
          <t>Sep. 30, 2020</t>
        </is>
      </c>
      <c r="C2" s="2" t="inlineStr">
        <is>
          <t>Dec. 31, 2019</t>
        </is>
      </c>
    </row>
    <row r="3">
      <c r="A3" s="3" t="inlineStr">
        <is>
          <t>Amortizable intangible assets [Abstract]</t>
        </is>
      </c>
    </row>
    <row r="4">
      <c r="A4" s="4" t="inlineStr">
        <is>
          <t>Accumulated amortization</t>
        </is>
      </c>
      <c r="B4" s="6" t="n">
        <v>-41612</v>
      </c>
      <c r="C4" s="6" t="n">
        <v>-33582</v>
      </c>
    </row>
    <row r="5">
      <c r="A5" s="4" t="inlineStr">
        <is>
          <t>Total amortizable intangible assets, net</t>
        </is>
      </c>
      <c r="B5" s="5" t="n">
        <v>60332</v>
      </c>
      <c r="C5" s="5" t="n">
        <v>68362</v>
      </c>
    </row>
    <row r="6">
      <c r="A6" s="4" t="inlineStr">
        <is>
          <t>Total intangible assets, net</t>
        </is>
      </c>
      <c r="B6" s="5" t="n">
        <v>64143</v>
      </c>
      <c r="C6" s="5" t="n">
        <v>72173</v>
      </c>
    </row>
    <row r="7">
      <c r="A7" s="4" t="inlineStr">
        <is>
          <t>Brand Name [Member]</t>
        </is>
      </c>
    </row>
    <row r="8">
      <c r="A8" s="3" t="inlineStr">
        <is>
          <t>Amortizable intangible assets [Abstract]</t>
        </is>
      </c>
    </row>
    <row r="9">
      <c r="A9" s="4" t="inlineStr">
        <is>
          <t>Total intangible assets, net</t>
        </is>
      </c>
      <c r="B9" s="5" t="n">
        <v>3811</v>
      </c>
      <c r="C9" s="5" t="n">
        <v>3811</v>
      </c>
    </row>
    <row r="10">
      <c r="A10" s="4" t="inlineStr">
        <is>
          <t>Customer Relationships and Contracts [Member]</t>
        </is>
      </c>
    </row>
    <row r="11">
      <c r="A11" s="3" t="inlineStr">
        <is>
          <t>Amortizable intangible assets [Abstract]</t>
        </is>
      </c>
    </row>
    <row r="12">
      <c r="A12" s="4" t="inlineStr">
        <is>
          <t>Amortizable intangible assets, gross</t>
        </is>
      </c>
      <c r="B12" s="6" t="n">
        <v>78340</v>
      </c>
      <c r="C12" s="6" t="n">
        <v>78340</v>
      </c>
    </row>
    <row r="13">
      <c r="A13" s="4" t="inlineStr">
        <is>
          <t>Customer Relationships and Contracts [Member] | Minimum [Member]</t>
        </is>
      </c>
    </row>
    <row r="14">
      <c r="A14" s="3" t="inlineStr">
        <is>
          <t>Amortizable intangible assets [Abstract]</t>
        </is>
      </c>
    </row>
    <row r="15">
      <c r="A15" s="4" t="inlineStr">
        <is>
          <t>Intangible assets useful Lives</t>
        </is>
      </c>
      <c r="B15" s="4" t="inlineStr">
        <is>
          <t>9 years</t>
        </is>
      </c>
      <c r="C15" s="4" t="inlineStr">
        <is>
          <t>9 years</t>
        </is>
      </c>
    </row>
    <row r="16">
      <c r="A16" s="4" t="inlineStr">
        <is>
          <t>Customer Relationships and Contracts [Member] | Maximum [Member]</t>
        </is>
      </c>
    </row>
    <row r="17">
      <c r="A17" s="3" t="inlineStr">
        <is>
          <t>Amortizable intangible assets [Abstract]</t>
        </is>
      </c>
    </row>
    <row r="18">
      <c r="A18" s="4" t="inlineStr">
        <is>
          <t>Intangible assets useful Lives</t>
        </is>
      </c>
      <c r="B18" s="4" t="inlineStr">
        <is>
          <t>12 years</t>
        </is>
      </c>
      <c r="C18" s="4" t="inlineStr">
        <is>
          <t>12 years</t>
        </is>
      </c>
    </row>
    <row r="19">
      <c r="A19" s="4" t="inlineStr">
        <is>
          <t>Trade Names [Member]</t>
        </is>
      </c>
    </row>
    <row r="20">
      <c r="A20" s="3" t="inlineStr">
        <is>
          <t>Amortizable intangible assets [Abstract]</t>
        </is>
      </c>
    </row>
    <row r="21">
      <c r="A21" s="4" t="inlineStr">
        <is>
          <t>Intangible assets useful Lives</t>
        </is>
      </c>
      <c r="B21" s="4" t="inlineStr">
        <is>
          <t>10 years</t>
        </is>
      </c>
      <c r="C21" s="4" t="inlineStr">
        <is>
          <t>10 years</t>
        </is>
      </c>
    </row>
    <row r="22">
      <c r="A22" s="4" t="inlineStr">
        <is>
          <t>Amortizable intangible assets, gross</t>
        </is>
      </c>
      <c r="B22" s="6" t="n">
        <v>14780</v>
      </c>
      <c r="C22" s="6" t="n">
        <v>14780</v>
      </c>
    </row>
    <row r="23">
      <c r="A23" s="4" t="inlineStr">
        <is>
          <t>Noncompete Agreements [Member]</t>
        </is>
      </c>
    </row>
    <row r="24">
      <c r="A24" s="3" t="inlineStr">
        <is>
          <t>Amortizable intangible assets [Abstract]</t>
        </is>
      </c>
    </row>
    <row r="25">
      <c r="A25" s="4" t="inlineStr">
        <is>
          <t>Intangible assets useful Lives</t>
        </is>
      </c>
      <c r="B25" s="4" t="inlineStr">
        <is>
          <t>5 years</t>
        </is>
      </c>
      <c r="C25" s="4" t="inlineStr">
        <is>
          <t>5 years</t>
        </is>
      </c>
    </row>
    <row r="26">
      <c r="A26" s="4" t="inlineStr">
        <is>
          <t>Amortizable intangible assets, gross</t>
        </is>
      </c>
      <c r="B26" s="6" t="n">
        <v>8800</v>
      </c>
      <c r="C26" s="6" t="n">
        <v>8800</v>
      </c>
    </row>
    <row r="27">
      <c r="A27" s="4" t="inlineStr">
        <is>
          <t>Patents [Member]</t>
        </is>
      </c>
    </row>
    <row r="28">
      <c r="A28" s="3" t="inlineStr">
        <is>
          <t>Amortizable intangible assets [Abstract]</t>
        </is>
      </c>
    </row>
    <row r="29">
      <c r="A29" s="4" t="inlineStr">
        <is>
          <t>Intangible assets useful Lives</t>
        </is>
      </c>
      <c r="B29" s="4" t="inlineStr">
        <is>
          <t>19 years</t>
        </is>
      </c>
      <c r="C29" s="4" t="inlineStr">
        <is>
          <t>19 years</t>
        </is>
      </c>
    </row>
    <row r="30">
      <c r="A30" s="4" t="inlineStr">
        <is>
          <t>Amortizable intangible assets, gross</t>
        </is>
      </c>
      <c r="B30" s="6" t="n">
        <v>24</v>
      </c>
      <c r="C30" s="6" t="n">
        <v>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 balance sheet data - Schedule of Changes In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lect Balance Sheet Data [Abstract]</t>
        </is>
      </c>
    </row>
    <row r="4">
      <c r="A4" s="4" t="inlineStr">
        <is>
          <t>Balance</t>
        </is>
      </c>
      <c r="D4" s="6" t="n">
        <v>72173</v>
      </c>
    </row>
    <row r="5">
      <c r="A5" s="4" t="inlineStr">
        <is>
          <t>Amortization expense</t>
        </is>
      </c>
      <c r="B5" s="6" t="n">
        <v>-2677</v>
      </c>
      <c r="C5" s="6" t="n">
        <v>-2677</v>
      </c>
      <c r="D5" s="5" t="n">
        <v>-8030</v>
      </c>
      <c r="E5" s="6" t="n">
        <v>-8030</v>
      </c>
    </row>
    <row r="6">
      <c r="A6" s="4" t="inlineStr">
        <is>
          <t>Balance</t>
        </is>
      </c>
      <c r="B6" s="6" t="n">
        <v>64143</v>
      </c>
      <c r="D6" s="6" t="n">
        <v>641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lect balance sheet data - Schedule of Future Amortization Expense (Details) $ in Thousands</t>
        </is>
      </c>
      <c r="B1" s="2" t="inlineStr">
        <is>
          <t>Sep. 30, 2020USD ($)</t>
        </is>
      </c>
    </row>
    <row r="2">
      <c r="A2" s="3" t="inlineStr">
        <is>
          <t>Select Balance Sheet Data [Abstract]</t>
        </is>
      </c>
    </row>
    <row r="3">
      <c r="A3" s="4" t="inlineStr">
        <is>
          <t>2020 (remainder)</t>
        </is>
      </c>
      <c r="B3" s="6" t="n">
        <v>2676</v>
      </c>
    </row>
    <row r="4">
      <c r="A4" s="4" t="inlineStr">
        <is>
          <t>2021</t>
        </is>
      </c>
      <c r="B4" s="5" t="n">
        <v>10706</v>
      </c>
    </row>
    <row r="5">
      <c r="A5" s="4" t="inlineStr">
        <is>
          <t>2022</t>
        </is>
      </c>
      <c r="B5" s="5" t="n">
        <v>6952</v>
      </c>
    </row>
    <row r="6">
      <c r="A6" s="4" t="inlineStr">
        <is>
          <t>2023</t>
        </is>
      </c>
      <c r="B6" s="5" t="n">
        <v>6866</v>
      </c>
    </row>
    <row r="7">
      <c r="A7" s="4" t="inlineStr">
        <is>
          <t>2024</t>
        </is>
      </c>
      <c r="B7" s="5" t="n">
        <v>5192</v>
      </c>
    </row>
    <row r="8">
      <c r="A8" s="4" t="inlineStr">
        <is>
          <t>Thereafter</t>
        </is>
      </c>
      <c r="B8" s="6" t="n">
        <v>279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s>
  <sheetData>
    <row r="1">
      <c r="A1" s="1" t="inlineStr">
        <is>
          <t>Bank revolving credit notes - Additional Information (Details) - USD ($)</t>
        </is>
      </c>
      <c r="B1" s="2" t="inlineStr">
        <is>
          <t>Sep. 26, 2019</t>
        </is>
      </c>
      <c r="C1" s="2" t="inlineStr">
        <is>
          <t>Dec. 31, 2021</t>
        </is>
      </c>
      <c r="D1" s="2" t="inlineStr">
        <is>
          <t>Dec. 31, 2020</t>
        </is>
      </c>
      <c r="E1" s="2" t="inlineStr">
        <is>
          <t>Sep. 30, 2020</t>
        </is>
      </c>
      <c r="F1" s="2" t="inlineStr">
        <is>
          <t>Dec. 31, 2019</t>
        </is>
      </c>
    </row>
    <row r="2">
      <c r="A2" s="3" t="inlineStr">
        <is>
          <t>Line Of Credit Facility [Line Items]</t>
        </is>
      </c>
    </row>
    <row r="3">
      <c r="A3" s="4" t="inlineStr">
        <is>
          <t>Revolving credit notes</t>
        </is>
      </c>
      <c r="E3" s="6" t="n">
        <v>59986000</v>
      </c>
      <c r="F3" s="6" t="n">
        <v>72572000</v>
      </c>
    </row>
    <row r="4">
      <c r="A4" s="4" t="inlineStr">
        <is>
          <t>A&amp;R Credit Agreement [Member]</t>
        </is>
      </c>
    </row>
    <row r="5">
      <c r="A5" s="3" t="inlineStr">
        <is>
          <t>Line Of Credit Facility [Line Items]</t>
        </is>
      </c>
    </row>
    <row r="6">
      <c r="A6" s="4" t="inlineStr">
        <is>
          <t>Minimum interest coverage ratio</t>
        </is>
      </c>
      <c r="E6" s="4" t="inlineStr">
        <is>
          <t>3.00%</t>
        </is>
      </c>
    </row>
    <row r="7">
      <c r="A7" s="4" t="inlineStr">
        <is>
          <t>Maximum consolidated leverage ratio</t>
        </is>
      </c>
      <c r="E7" s="4" t="inlineStr">
        <is>
          <t>3.25%</t>
        </is>
      </c>
    </row>
    <row r="8">
      <c r="A8" s="4" t="inlineStr">
        <is>
          <t>A&amp;R Credit Agreement [Member] | The Agent [Member]</t>
        </is>
      </c>
    </row>
    <row r="9">
      <c r="A9" s="3" t="inlineStr">
        <is>
          <t>Line Of Credit Facility [Line Items]</t>
        </is>
      </c>
    </row>
    <row r="10">
      <c r="A10" s="4" t="inlineStr">
        <is>
          <t>Credit agreement additional borrowing capacity through accordion feature</t>
        </is>
      </c>
      <c r="B10" s="6" t="n">
        <v>100000000</v>
      </c>
    </row>
    <row r="11">
      <c r="A11" s="4" t="inlineStr">
        <is>
          <t>Credit agreement maturity date</t>
        </is>
      </c>
      <c r="B11" s="4" t="inlineStr">
        <is>
          <t>Sep. 26,
		2024</t>
        </is>
      </c>
    </row>
    <row r="12">
      <c r="A12" s="4" t="inlineStr">
        <is>
          <t>Second Amendment [Member]</t>
        </is>
      </c>
    </row>
    <row r="13">
      <c r="A13" s="3" t="inlineStr">
        <is>
          <t>Line Of Credit Facility [Line Items]</t>
        </is>
      </c>
    </row>
    <row r="14">
      <c r="A14" s="4" t="inlineStr">
        <is>
          <t>Minimum interest coverage ratio</t>
        </is>
      </c>
      <c r="E14" s="4" t="inlineStr">
        <is>
          <t>3.00%</t>
        </is>
      </c>
    </row>
    <row r="15">
      <c r="A15" s="4" t="inlineStr">
        <is>
          <t>Maximum consolidated leverage ratio</t>
        </is>
      </c>
      <c r="E15" s="4" t="inlineStr">
        <is>
          <t>4.25%</t>
        </is>
      </c>
    </row>
    <row r="16">
      <c r="A16" s="4" t="inlineStr">
        <is>
          <t>Debt instrument covenant description</t>
        </is>
      </c>
      <c r="E16" s="4" t="inlineStr">
        <is>
          <t>The Second Amendment provides the Company with temporary changes to the total leverage ratio covenant for the period from June 30, 2020, through December 31, 2021, or such earlier date as the Company may elect (Covenant Relief Period), in return for certain increases in interest rates, fees and restrictions on certain activities of the Company, including capital expenditures, acquisitions, dividends and share repurchases. New pricing, which takes effect for the quarters ending on and after September 30, 2020, includes interest at a fluctuating London Interbank Offered Rate (LIBOR) (at a floor of 75 basis points), plus 1.00% – 2.75%, along with the commitment fee ranging from 20 to 50 basis points.</t>
        </is>
      </c>
    </row>
    <row r="17">
      <c r="A17" s="4" t="inlineStr">
        <is>
          <t>Floor rate</t>
        </is>
      </c>
      <c r="E17" s="4" t="inlineStr">
        <is>
          <t>0.75%</t>
        </is>
      </c>
    </row>
    <row r="18">
      <c r="A18" s="4" t="inlineStr">
        <is>
          <t>Consolidated leverage ratio</t>
        </is>
      </c>
      <c r="E18" s="4" t="inlineStr">
        <is>
          <t>2.16%</t>
        </is>
      </c>
    </row>
    <row r="19">
      <c r="A19" s="4" t="inlineStr">
        <is>
          <t>Interest coverage ration</t>
        </is>
      </c>
      <c r="E19" s="4" t="inlineStr">
        <is>
          <t>7.44%</t>
        </is>
      </c>
    </row>
    <row r="20">
      <c r="A20" s="4" t="inlineStr">
        <is>
          <t>Second Amendment [Member] | Scenario Forecast [Member]</t>
        </is>
      </c>
    </row>
    <row r="21">
      <c r="A21" s="3" t="inlineStr">
        <is>
          <t>Line Of Credit Facility [Line Items]</t>
        </is>
      </c>
    </row>
    <row r="22">
      <c r="A22" s="4" t="inlineStr">
        <is>
          <t>Leverage ratio</t>
        </is>
      </c>
      <c r="C22" s="4" t="inlineStr">
        <is>
          <t>3.25%</t>
        </is>
      </c>
      <c r="D22" s="4" t="inlineStr">
        <is>
          <t>4.25%</t>
        </is>
      </c>
    </row>
    <row r="23">
      <c r="A23" s="4" t="inlineStr">
        <is>
          <t>Second Amendment [Member] | Minimum [Member]</t>
        </is>
      </c>
    </row>
    <row r="24">
      <c r="A24" s="3" t="inlineStr">
        <is>
          <t>Line Of Credit Facility [Line Items]</t>
        </is>
      </c>
    </row>
    <row r="25">
      <c r="A25" s="4" t="inlineStr">
        <is>
          <t>Debt instrument commitment fee percentage</t>
        </is>
      </c>
      <c r="E25" s="4" t="inlineStr">
        <is>
          <t>0.20%</t>
        </is>
      </c>
    </row>
    <row r="26">
      <c r="A26" s="4" t="inlineStr">
        <is>
          <t>Second Amendment [Member] | Minimum [Member] | LIBOR [Member]</t>
        </is>
      </c>
    </row>
    <row r="27">
      <c r="A27" s="3" t="inlineStr">
        <is>
          <t>Line Of Credit Facility [Line Items]</t>
        </is>
      </c>
    </row>
    <row r="28">
      <c r="A28" s="4" t="inlineStr">
        <is>
          <t>Debt instrument, basis spread on variable rate</t>
        </is>
      </c>
      <c r="E28" s="4" t="inlineStr">
        <is>
          <t>1.00%</t>
        </is>
      </c>
    </row>
    <row r="29">
      <c r="A29" s="4" t="inlineStr">
        <is>
          <t>Second Amendment [Member] | Maximum [Member]</t>
        </is>
      </c>
    </row>
    <row r="30">
      <c r="A30" s="3" t="inlineStr">
        <is>
          <t>Line Of Credit Facility [Line Items]</t>
        </is>
      </c>
    </row>
    <row r="31">
      <c r="A31" s="4" t="inlineStr">
        <is>
          <t>Debt instrument commitment fee percentage</t>
        </is>
      </c>
      <c r="E31" s="4" t="inlineStr">
        <is>
          <t>0.50%</t>
        </is>
      </c>
    </row>
    <row r="32">
      <c r="A32" s="4" t="inlineStr">
        <is>
          <t>Second Amendment [Member] | Maximum [Member] | LIBOR [Member]</t>
        </is>
      </c>
    </row>
    <row r="33">
      <c r="A33" s="3" t="inlineStr">
        <is>
          <t>Line Of Credit Facility [Line Items]</t>
        </is>
      </c>
    </row>
    <row r="34">
      <c r="A34" s="4" t="inlineStr">
        <is>
          <t>Debt instrument, basis spread on variable rate</t>
        </is>
      </c>
      <c r="E34" s="4" t="inlineStr">
        <is>
          <t>2.75%</t>
        </is>
      </c>
    </row>
    <row r="35">
      <c r="A35" s="4" t="inlineStr">
        <is>
          <t>Revolving Credit Facility [Member]</t>
        </is>
      </c>
    </row>
    <row r="36">
      <c r="A36" s="3" t="inlineStr">
        <is>
          <t>Line Of Credit Facility [Line Items]</t>
        </is>
      </c>
    </row>
    <row r="37">
      <c r="A37" s="4" t="inlineStr">
        <is>
          <t>Interest rate</t>
        </is>
      </c>
      <c r="E37" s="4" t="inlineStr">
        <is>
          <t>2.50%</t>
        </is>
      </c>
      <c r="F37" s="4" t="inlineStr">
        <is>
          <t>3.25%</t>
        </is>
      </c>
    </row>
    <row r="38">
      <c r="A38" s="4" t="inlineStr">
        <is>
          <t>Revolving commitments fee percentage</t>
        </is>
      </c>
      <c r="E38" s="4" t="inlineStr">
        <is>
          <t>0.20%</t>
        </is>
      </c>
      <c r="F38" s="4" t="inlineStr">
        <is>
          <t>0.20%</t>
        </is>
      </c>
    </row>
    <row r="39">
      <c r="A39" s="4" t="inlineStr">
        <is>
          <t>Revolving credit notes</t>
        </is>
      </c>
      <c r="E39" s="6" t="n">
        <v>59986000</v>
      </c>
      <c r="F39" s="6" t="n">
        <v>72572000</v>
      </c>
    </row>
    <row r="40">
      <c r="A40" s="4" t="inlineStr">
        <is>
          <t>Revolving Credit Facility [Member] | A&amp;R Credit Agreement [Member] | The Agent [Member]</t>
        </is>
      </c>
    </row>
    <row r="41">
      <c r="A41" s="3" t="inlineStr">
        <is>
          <t>Line Of Credit Facility [Line Items]</t>
        </is>
      </c>
    </row>
    <row r="42">
      <c r="A42" s="4" t="inlineStr">
        <is>
          <t>Credit agreement borrowing capacity</t>
        </is>
      </c>
      <c r="B42" s="6" t="n">
        <v>200000000</v>
      </c>
    </row>
    <row r="43">
      <c r="A43" s="4" t="inlineStr">
        <is>
          <t>Letter of Credit Sub-facility [Member] | A&amp;R Credit Agreement [Member] | The Agent [Member]</t>
        </is>
      </c>
    </row>
    <row r="44">
      <c r="A44" s="3" t="inlineStr">
        <is>
          <t>Line Of Credit Facility [Line Items]</t>
        </is>
      </c>
    </row>
    <row r="45">
      <c r="A45" s="4" t="inlineStr">
        <is>
          <t>Credit agreement borrowing capacity</t>
        </is>
      </c>
      <c r="B45" s="5" t="n">
        <v>5000000</v>
      </c>
    </row>
    <row r="46">
      <c r="A46" s="4" t="inlineStr">
        <is>
          <t>Swingline Facility [Member] | A&amp;R Credit Agreement [Member] | The Agent [Member]</t>
        </is>
      </c>
    </row>
    <row r="47">
      <c r="A47" s="3" t="inlineStr">
        <is>
          <t>Line Of Credit Facility [Line Items]</t>
        </is>
      </c>
    </row>
    <row r="48">
      <c r="A48" s="4" t="inlineStr">
        <is>
          <t>Credit agreement borrowing capacity</t>
        </is>
      </c>
      <c r="B48" s="6" t="n">
        <v>2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omprehensive Income (Loss) (Parenthetical)</t>
        </is>
      </c>
      <c r="B1" s="2" t="inlineStr">
        <is>
          <t>9 Months Ended</t>
        </is>
      </c>
    </row>
    <row r="2">
      <c r="B2" s="2" t="inlineStr">
        <is>
          <t>Sep. 30, 2019</t>
        </is>
      </c>
    </row>
    <row r="3">
      <c r="A3" s="4" t="inlineStr">
        <is>
          <t>Effective income tax rate reconciliation</t>
        </is>
      </c>
      <c r="B3" s="4" t="inlineStr">
        <is>
          <t>26.00%</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 lease obligation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pital Leased Assets [Line Items]</t>
        </is>
      </c>
    </row>
    <row r="4">
      <c r="A4" s="4" t="inlineStr">
        <is>
          <t>Capital Lease Obligations</t>
        </is>
      </c>
      <c r="B4" s="6" t="n">
        <v>2839</v>
      </c>
      <c r="D4" s="6" t="n">
        <v>2839</v>
      </c>
    </row>
    <row r="5">
      <c r="A5" s="4" t="inlineStr">
        <is>
          <t>Non-cash capital lease transactions</t>
        </is>
      </c>
      <c r="B5" s="5" t="n">
        <v>0</v>
      </c>
      <c r="D5" s="5" t="n">
        <v>0</v>
      </c>
    </row>
    <row r="6">
      <c r="A6" s="4" t="inlineStr">
        <is>
          <t>Equipment [Member]</t>
        </is>
      </c>
    </row>
    <row r="7">
      <c r="A7" s="3" t="inlineStr">
        <is>
          <t>Capital Leased Assets [Line Items]</t>
        </is>
      </c>
    </row>
    <row r="8">
      <c r="A8" s="4" t="inlineStr">
        <is>
          <t>Capitalized cost</t>
        </is>
      </c>
      <c r="B8" s="5" t="n">
        <v>3825</v>
      </c>
      <c r="D8" s="5" t="n">
        <v>3825</v>
      </c>
      <c r="F8" s="6" t="n">
        <v>3825</v>
      </c>
    </row>
    <row r="9">
      <c r="A9" s="4" t="inlineStr">
        <is>
          <t>Capital lease, accumulated depreciation</t>
        </is>
      </c>
      <c r="B9" s="5" t="n">
        <v>1084</v>
      </c>
      <c r="D9" s="5" t="n">
        <v>1084</v>
      </c>
      <c r="F9" s="6" t="n">
        <v>598</v>
      </c>
    </row>
    <row r="10">
      <c r="A10" s="4" t="inlineStr">
        <is>
          <t>Capital lease, depreciation recognized</t>
        </is>
      </c>
      <c r="B10" s="6" t="n">
        <v>161</v>
      </c>
      <c r="C10" s="6" t="n">
        <v>196</v>
      </c>
      <c r="D10" s="6" t="n">
        <v>483</v>
      </c>
      <c r="E10" s="6" t="n">
        <v>3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 obligation - Schedule of Future Minimum Lease Payments Required Under The Lease (Details) - USD ($) $ in Thousands</t>
        </is>
      </c>
      <c r="B1" s="2" t="inlineStr">
        <is>
          <t>Sep. 30, 2020</t>
        </is>
      </c>
      <c r="C1" s="2" t="inlineStr">
        <is>
          <t>Dec. 31, 2019</t>
        </is>
      </c>
    </row>
    <row r="2">
      <c r="A2" s="3" t="inlineStr">
        <is>
          <t>Leases [Abstract]</t>
        </is>
      </c>
    </row>
    <row r="3">
      <c r="A3" s="4" t="inlineStr">
        <is>
          <t>2020 (remainder)</t>
        </is>
      </c>
      <c r="B3" s="6" t="n">
        <v>184</v>
      </c>
    </row>
    <row r="4">
      <c r="A4" s="4" t="inlineStr">
        <is>
          <t>2021</t>
        </is>
      </c>
      <c r="B4" s="5" t="n">
        <v>734</v>
      </c>
    </row>
    <row r="5">
      <c r="A5" s="4" t="inlineStr">
        <is>
          <t>2022</t>
        </is>
      </c>
      <c r="B5" s="5" t="n">
        <v>734</v>
      </c>
    </row>
    <row r="6">
      <c r="A6" s="4" t="inlineStr">
        <is>
          <t>2023</t>
        </is>
      </c>
      <c r="B6" s="5" t="n">
        <v>734</v>
      </c>
    </row>
    <row r="7">
      <c r="A7" s="4" t="inlineStr">
        <is>
          <t>2024</t>
        </is>
      </c>
      <c r="B7" s="5" t="n">
        <v>514</v>
      </c>
    </row>
    <row r="8">
      <c r="A8" s="4" t="inlineStr">
        <is>
          <t>Thereafter</t>
        </is>
      </c>
      <c r="B8" s="5" t="n">
        <v>226</v>
      </c>
    </row>
    <row r="9">
      <c r="A9" s="4" t="inlineStr">
        <is>
          <t>Total</t>
        </is>
      </c>
      <c r="B9" s="5" t="n">
        <v>3126</v>
      </c>
    </row>
    <row r="10">
      <c r="A10" s="4" t="inlineStr">
        <is>
          <t>Less payment amount allocated to interest</t>
        </is>
      </c>
      <c r="B10" s="5" t="n">
        <v>287</v>
      </c>
    </row>
    <row r="11">
      <c r="A11" s="4" t="inlineStr">
        <is>
          <t>Present value of capital lease obligation</t>
        </is>
      </c>
      <c r="B11" s="5" t="n">
        <v>2839</v>
      </c>
    </row>
    <row r="12">
      <c r="A12" s="4" t="inlineStr">
        <is>
          <t>Current portion of capital lease obligation</t>
        </is>
      </c>
      <c r="B12" s="5" t="n">
        <v>619</v>
      </c>
      <c r="C12" s="6" t="n">
        <v>598</v>
      </c>
    </row>
    <row r="13">
      <c r="A13" s="4" t="inlineStr">
        <is>
          <t>Long-term portion of capital lease obligation</t>
        </is>
      </c>
      <c r="B13" s="5" t="n">
        <v>2220</v>
      </c>
      <c r="C13" s="6" t="n">
        <v>2687</v>
      </c>
    </row>
    <row r="14">
      <c r="A14" s="4" t="inlineStr">
        <is>
          <t>Total capital lease obligation</t>
        </is>
      </c>
      <c r="B14" s="6" t="n">
        <v>28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obligation - Future Minimum Lease Payments Under Leases (Details) $ in Thousands</t>
        </is>
      </c>
      <c r="B1" s="2" t="inlineStr">
        <is>
          <t>Sep. 30, 2020USD ($)</t>
        </is>
      </c>
    </row>
    <row r="2">
      <c r="A2" s="3" t="inlineStr">
        <is>
          <t>Operating Lease Liabilities Payments Due [Abstract]</t>
        </is>
      </c>
    </row>
    <row r="3">
      <c r="A3" s="4" t="inlineStr">
        <is>
          <t>2020 (remainder)</t>
        </is>
      </c>
      <c r="B3" s="6" t="n">
        <v>877</v>
      </c>
    </row>
    <row r="4">
      <c r="A4" s="4" t="inlineStr">
        <is>
          <t>2021</t>
        </is>
      </c>
      <c r="B4" s="5" t="n">
        <v>3112</v>
      </c>
    </row>
    <row r="5">
      <c r="A5" s="4" t="inlineStr">
        <is>
          <t>2022</t>
        </is>
      </c>
      <c r="B5" s="5" t="n">
        <v>2300</v>
      </c>
    </row>
    <row r="6">
      <c r="A6" s="4" t="inlineStr">
        <is>
          <t>2023</t>
        </is>
      </c>
      <c r="B6" s="5" t="n">
        <v>2260</v>
      </c>
    </row>
    <row r="7">
      <c r="A7" s="4" t="inlineStr">
        <is>
          <t>2024</t>
        </is>
      </c>
      <c r="B7" s="5" t="n">
        <v>1473</v>
      </c>
    </row>
    <row r="8">
      <c r="A8" s="4" t="inlineStr">
        <is>
          <t>Thereafter</t>
        </is>
      </c>
      <c r="B8" s="5" t="n">
        <v>2981</v>
      </c>
    </row>
    <row r="9">
      <c r="A9" s="4" t="inlineStr">
        <is>
          <t>Total</t>
        </is>
      </c>
      <c r="B9" s="6" t="n">
        <v>130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obligation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Disclosure [Abstract]</t>
        </is>
      </c>
    </row>
    <row r="4">
      <c r="A4" s="4" t="inlineStr">
        <is>
          <t>Operating lease expiration period</t>
        </is>
      </c>
      <c r="D4" s="4" t="inlineStr">
        <is>
          <t>2028-12</t>
        </is>
      </c>
    </row>
    <row r="5">
      <c r="A5" s="4" t="inlineStr">
        <is>
          <t>Rent expense</t>
        </is>
      </c>
      <c r="B5" s="6" t="n">
        <v>1128</v>
      </c>
      <c r="C5" s="6" t="n">
        <v>1223</v>
      </c>
      <c r="D5" s="6" t="n">
        <v>3283</v>
      </c>
      <c r="E5" s="6" t="n">
        <v>36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stock ownership plan - Additional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Employee Stock Ownership Plan (ESOP) Disclosures [Line Items]</t>
        </is>
      </c>
    </row>
    <row r="4">
      <c r="A4" s="4" t="inlineStr">
        <is>
          <t>Annual contribution vesting percentage</t>
        </is>
      </c>
      <c r="F4" s="4" t="inlineStr">
        <is>
          <t>3.00%</t>
        </is>
      </c>
    </row>
    <row r="5">
      <c r="A5" s="4" t="inlineStr">
        <is>
          <t>Employee stock ownership plan (ESOP), (income) expense</t>
        </is>
      </c>
      <c r="C5" s="6" t="n">
        <v>1500</v>
      </c>
      <c r="E5" s="6" t="n">
        <v>4500</v>
      </c>
    </row>
    <row r="6">
      <c r="A6" s="4" t="inlineStr">
        <is>
          <t>Shares in ESOP</t>
        </is>
      </c>
      <c r="B6" s="5" t="n">
        <v>10032641</v>
      </c>
      <c r="D6" s="5" t="n">
        <v>10032641</v>
      </c>
      <c r="F6" s="5" t="n">
        <v>11790113</v>
      </c>
    </row>
    <row r="7">
      <c r="A7" s="4" t="inlineStr">
        <is>
          <t>Employee Stock Option [Member]</t>
        </is>
      </c>
    </row>
    <row r="8">
      <c r="A8" s="3" t="inlineStr">
        <is>
          <t>Employee Stock Ownership Plan (ESOP) Disclosures [Line Items]</t>
        </is>
      </c>
    </row>
    <row r="9">
      <c r="A9" s="4" t="inlineStr">
        <is>
          <t>Employee stock ownership plan (ESOP), (income) expense</t>
        </is>
      </c>
      <c r="B9" s="6" t="n">
        <v>0</v>
      </c>
      <c r="C9" s="6" t="n">
        <v>1500</v>
      </c>
      <c r="D9" s="6" t="n">
        <v>0</v>
      </c>
      <c r="E9" s="6" t="n">
        <v>4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Retirement plans - Additional Information (Details)</t>
        </is>
      </c>
      <c r="B1" s="2" t="inlineStr">
        <is>
          <t>9 Months Ended</t>
        </is>
      </c>
    </row>
    <row r="2">
      <c r="B2" s="2" t="inlineStr">
        <is>
          <t>Sep. 30, 2020</t>
        </is>
      </c>
    </row>
    <row r="3">
      <c r="A3" s="3" t="inlineStr">
        <is>
          <t>Compensation And Retirement Disclosure [Abstract]</t>
        </is>
      </c>
    </row>
    <row r="4">
      <c r="A4" s="4" t="inlineStr">
        <is>
          <t>Percentage of employee contribution of eligible compensation plan</t>
        </is>
      </c>
      <c r="B4" s="4" t="inlineStr">
        <is>
          <t>5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733000</v>
      </c>
      <c r="C4" s="6" t="n">
        <v>2512000</v>
      </c>
      <c r="D4" s="6" t="n">
        <v>-1101000</v>
      </c>
      <c r="E4" s="6" t="n">
        <v>-231000</v>
      </c>
    </row>
    <row r="5">
      <c r="A5" s="4" t="inlineStr">
        <is>
          <t>Effective income tax rate</t>
        </is>
      </c>
      <c r="B5" s="4" t="inlineStr">
        <is>
          <t>(199.82%)</t>
        </is>
      </c>
      <c r="C5" s="4" t="inlineStr">
        <is>
          <t>19.60%</t>
        </is>
      </c>
      <c r="D5" s="4" t="inlineStr">
        <is>
          <t>12.17%</t>
        </is>
      </c>
      <c r="E5" s="4" t="inlineStr">
        <is>
          <t>3.50%</t>
        </is>
      </c>
    </row>
    <row r="6">
      <c r="A6" s="4" t="inlineStr">
        <is>
          <t>Annual effective income tax rate excluding discrete items</t>
        </is>
      </c>
      <c r="D6" s="4" t="inlineStr">
        <is>
          <t>26.80%</t>
        </is>
      </c>
      <c r="E6" s="4" t="inlineStr">
        <is>
          <t>23.35%</t>
        </is>
      </c>
    </row>
    <row r="7">
      <c r="A7" s="4" t="inlineStr">
        <is>
          <t>Effective income tax rate reconciliation result of removal deferred tax asset amount</t>
        </is>
      </c>
      <c r="B7" s="6" t="n">
        <v>0</v>
      </c>
      <c r="D7" s="6" t="n">
        <v>483000</v>
      </c>
    </row>
    <row r="8">
      <c r="A8" s="4" t="inlineStr">
        <is>
          <t>Effective income tax rate reconciliation due to vesting of stock-based compensation awards and change in stock price amount</t>
        </is>
      </c>
      <c r="B8" s="5" t="n">
        <v>853000</v>
      </c>
      <c r="D8" s="5" t="n">
        <v>853000</v>
      </c>
    </row>
    <row r="9">
      <c r="A9" s="4" t="inlineStr">
        <is>
          <t>Deferred tax assets tax holiday</t>
        </is>
      </c>
      <c r="B9" s="5" t="n">
        <v>784000</v>
      </c>
      <c r="D9" s="5" t="n">
        <v>784000</v>
      </c>
    </row>
    <row r="10">
      <c r="A10" s="4" t="inlineStr">
        <is>
          <t>Penalties or interest recorded</t>
        </is>
      </c>
      <c r="B10" s="6" t="n">
        <v>0</v>
      </c>
      <c r="D10"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ferred compensation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erred Compensation Arrangement With Individual Excluding Share Based Payments And Postretirement Benefits [Line Items]</t>
        </is>
      </c>
    </row>
    <row r="4">
      <c r="A4" s="4" t="inlineStr">
        <is>
          <t>Description of deferred compensation arrangements</t>
        </is>
      </c>
      <c r="D4" s="4" t="inlineStr">
        <is>
          <t>The Mayville Engineering Deferred Compensation Plan is available for certain employees designated to be eligible to participate by the Company and approved by the Board of Directors.</t>
        </is>
      </c>
    </row>
    <row r="5">
      <c r="A5" s="4" t="inlineStr">
        <is>
          <t>Deferred compensation plan (Income) expense</t>
        </is>
      </c>
      <c r="B5" s="6" t="n">
        <v>2288</v>
      </c>
      <c r="C5" s="6" t="n">
        <v>678</v>
      </c>
      <c r="D5" s="6" t="n">
        <v>4807</v>
      </c>
      <c r="E5" s="6" t="n">
        <v>25258</v>
      </c>
    </row>
    <row r="6">
      <c r="A6" s="4" t="inlineStr">
        <is>
          <t>Deferred compensation cash-based arrangements liability</t>
        </is>
      </c>
      <c r="B6" s="5" t="n">
        <v>25183</v>
      </c>
      <c r="D6" s="5" t="n">
        <v>25183</v>
      </c>
      <c r="F6" s="6" t="n">
        <v>24949</v>
      </c>
    </row>
    <row r="7">
      <c r="A7" s="4" t="inlineStr">
        <is>
          <t>Deferred Profit Sharing [Member]</t>
        </is>
      </c>
    </row>
    <row r="8">
      <c r="A8" s="3" t="inlineStr">
        <is>
          <t>Deferred Compensation Arrangement With Individual Excluding Share Based Payments And Postretirement Benefits [Line Items]</t>
        </is>
      </c>
    </row>
    <row r="9">
      <c r="A9" s="4" t="inlineStr">
        <is>
          <t>Deferred compensation plan (Income) expense</t>
        </is>
      </c>
      <c r="B9" s="5" t="n">
        <v>310</v>
      </c>
      <c r="C9" s="5" t="n">
        <v>141</v>
      </c>
      <c r="D9" s="5" t="n">
        <v>289</v>
      </c>
      <c r="E9" s="5" t="n">
        <v>10405</v>
      </c>
    </row>
    <row r="10">
      <c r="A10" s="4" t="inlineStr">
        <is>
          <t>Employees [Member]</t>
        </is>
      </c>
    </row>
    <row r="11">
      <c r="A11" s="3" t="inlineStr">
        <is>
          <t>Deferred Compensation Arrangement With Individual Excluding Share Based Payments And Postretirement Benefits [Line Items]</t>
        </is>
      </c>
    </row>
    <row r="12">
      <c r="A12" s="4" t="inlineStr">
        <is>
          <t>Deferred compensation plan (Income) expense</t>
        </is>
      </c>
      <c r="B12" s="6" t="n">
        <v>10</v>
      </c>
      <c r="C12" s="6" t="n">
        <v>10</v>
      </c>
      <c r="D12" s="6" t="n">
        <v>51</v>
      </c>
      <c r="E12" s="6" t="n">
        <v>1064</v>
      </c>
    </row>
    <row r="13">
      <c r="A13" s="4" t="inlineStr">
        <is>
          <t>Maximum [Member]</t>
        </is>
      </c>
    </row>
    <row r="14">
      <c r="A14" s="3" t="inlineStr">
        <is>
          <t>Deferred Compensation Arrangement With Individual Excluding Share Based Payments And Postretirement Benefits [Line Items]</t>
        </is>
      </c>
    </row>
    <row r="15">
      <c r="A15" s="4" t="inlineStr">
        <is>
          <t>Annual short term cash incentive</t>
        </is>
      </c>
      <c r="D15" s="4" t="inlineStr">
        <is>
          <t>100.00%</t>
        </is>
      </c>
    </row>
    <row r="16">
      <c r="A16" s="4" t="inlineStr">
        <is>
          <t>Deferred compensation arrangements</t>
        </is>
      </c>
      <c r="D16" s="4" t="inlineStr">
        <is>
          <t>5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ong-Term incentive plan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erred Compensation Arrangement With Individual Excluding Share Based Payments And Postretirement Benefits [Line Items]</t>
        </is>
      </c>
    </row>
    <row r="4">
      <c r="A4" s="4" t="inlineStr">
        <is>
          <t>Long term incentives plan terms</t>
        </is>
      </c>
      <c r="D4" s="4" t="inlineStr">
        <is>
          <t>Prior to the IPO, the Company’s long-term incentive plan (LTIP) was available for any employee who had been designated to be eligible to participate by the Compensation Committee of the Board of Directors. Annually, the LTIP provided for long-term cash incentive awards to eligible participants based on the Company’s performance over a three-year performance period.</t>
        </is>
      </c>
    </row>
    <row r="5">
      <c r="A5" s="4" t="inlineStr">
        <is>
          <t>Long-Term Incentive Plan</t>
        </is>
      </c>
      <c r="B5" s="6" t="n">
        <v>2288000</v>
      </c>
      <c r="C5" s="6" t="n">
        <v>678000</v>
      </c>
      <c r="D5" s="6" t="n">
        <v>4807000</v>
      </c>
      <c r="E5" s="6" t="n">
        <v>25258000</v>
      </c>
    </row>
    <row r="6">
      <c r="A6" s="4" t="inlineStr">
        <is>
          <t>Deferred Bonus [Member]</t>
        </is>
      </c>
    </row>
    <row r="7">
      <c r="A7" s="3" t="inlineStr">
        <is>
          <t>Deferred Compensation Arrangement With Individual Excluding Share Based Payments And Postretirement Benefits [Line Items]</t>
        </is>
      </c>
    </row>
    <row r="8">
      <c r="A8" s="4" t="inlineStr">
        <is>
          <t>Long-Term Incentive Plan</t>
        </is>
      </c>
      <c r="C8" s="6" t="n">
        <v>0</v>
      </c>
      <c r="E8" s="6" t="n">
        <v>10000000</v>
      </c>
    </row>
    <row r="9">
      <c r="A9" s="4" t="inlineStr">
        <is>
          <t>Chief Executive Officer [Member]</t>
        </is>
      </c>
    </row>
    <row r="10">
      <c r="A10" s="3" t="inlineStr">
        <is>
          <t>Deferred Compensation Arrangement With Individual Excluding Share Based Payments And Postretirement Benefits [Line Items]</t>
        </is>
      </c>
    </row>
    <row r="11">
      <c r="A11" s="4" t="inlineStr">
        <is>
          <t>Increase in fair value of long term incentive plan</t>
        </is>
      </c>
      <c r="D11" s="4" t="inlineStr">
        <is>
          <t>12.00%</t>
        </is>
      </c>
    </row>
    <row r="12">
      <c r="A12" s="4" t="inlineStr">
        <is>
          <t>Long term incentive plan</t>
        </is>
      </c>
      <c r="D12" s="4" t="inlineStr">
        <is>
          <t>3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f-Funded insurance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surance [Abstract]</t>
        </is>
      </c>
    </row>
    <row r="4">
      <c r="A4" s="4" t="inlineStr">
        <is>
          <t>Estimated accrued liability</t>
        </is>
      </c>
      <c r="B4" s="6" t="n">
        <v>1567</v>
      </c>
      <c r="D4" s="6" t="n">
        <v>1567</v>
      </c>
      <c r="F4" s="6" t="n">
        <v>1316</v>
      </c>
    </row>
    <row r="5">
      <c r="A5" s="4" t="inlineStr">
        <is>
          <t>Reinsured limit of aggregate expense</t>
        </is>
      </c>
      <c r="B5" s="6" t="n">
        <v>4757</v>
      </c>
      <c r="C5" s="6" t="n">
        <v>4709</v>
      </c>
      <c r="D5" s="6" t="n">
        <v>16072</v>
      </c>
      <c r="E5" s="6" t="n">
        <v>148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064</v>
      </c>
      <c r="C4" s="6" t="n">
        <v>-3079</v>
      </c>
    </row>
    <row r="5">
      <c r="A5" s="3" t="inlineStr">
        <is>
          <t>Adjustments to reconcile net loss to net cash used in operating activities:</t>
        </is>
      </c>
    </row>
    <row r="6">
      <c r="A6" s="4" t="inlineStr">
        <is>
          <t>Depreciation</t>
        </is>
      </c>
      <c r="B6" s="5" t="n">
        <v>16304</v>
      </c>
      <c r="C6" s="5" t="n">
        <v>16622</v>
      </c>
    </row>
    <row r="7">
      <c r="A7" s="4" t="inlineStr">
        <is>
          <t>Amortization</t>
        </is>
      </c>
      <c r="B7" s="5" t="n">
        <v>8030</v>
      </c>
      <c r="C7" s="5" t="n">
        <v>8030</v>
      </c>
    </row>
    <row r="8">
      <c r="A8" s="4" t="inlineStr">
        <is>
          <t>Stock-based compensation expense</t>
        </is>
      </c>
      <c r="B8" s="5" t="n">
        <v>3719</v>
      </c>
      <c r="C8" s="5" t="n">
        <v>2135</v>
      </c>
    </row>
    <row r="9">
      <c r="A9" s="4" t="inlineStr">
        <is>
          <t>Allowance for doubtful accounts</t>
        </is>
      </c>
      <c r="B9" s="5" t="n">
        <v>767</v>
      </c>
      <c r="C9" s="5" t="n">
        <v>-271</v>
      </c>
    </row>
    <row r="10">
      <c r="A10" s="4" t="inlineStr">
        <is>
          <t>Inventory excess and obsolescence reserve</t>
        </is>
      </c>
      <c r="B10" s="5" t="n">
        <v>279</v>
      </c>
      <c r="C10" s="5" t="n">
        <v>165</v>
      </c>
    </row>
    <row r="11">
      <c r="A11" s="4" t="inlineStr">
        <is>
          <t>Costs recognized on step-up of acquired inventory</t>
        </is>
      </c>
      <c r="C11" s="5" t="n">
        <v>395</v>
      </c>
    </row>
    <row r="12">
      <c r="A12" s="4" t="inlineStr">
        <is>
          <t>Contingent consideration revaluation</t>
        </is>
      </c>
      <c r="C12" s="5" t="n">
        <v>-6054</v>
      </c>
    </row>
    <row r="13">
      <c r="A13" s="4" t="inlineStr">
        <is>
          <t>Loss (gain) on disposal of property, plant and equipment</t>
        </is>
      </c>
      <c r="B13" s="5" t="n">
        <v>688</v>
      </c>
      <c r="C13" s="5" t="n">
        <v>-74</v>
      </c>
    </row>
    <row r="14">
      <c r="A14" s="4" t="inlineStr">
        <is>
          <t>Deferred compensation and long-term incentive</t>
        </is>
      </c>
      <c r="B14" s="5" t="n">
        <v>234</v>
      </c>
      <c r="C14" s="5" t="n">
        <v>11392</v>
      </c>
    </row>
    <row r="15">
      <c r="A15" s="4" t="inlineStr">
        <is>
          <t>Gain on extinguishment or forgiveness of debt</t>
        </is>
      </c>
      <c r="C15" s="5" t="n">
        <v>-367</v>
      </c>
    </row>
    <row r="16">
      <c r="A16" s="4" t="inlineStr">
        <is>
          <t>Other non-cash adjustments</t>
        </is>
      </c>
      <c r="B16" s="5" t="n">
        <v>262</v>
      </c>
      <c r="C16" s="5" t="n">
        <v>1892</v>
      </c>
    </row>
    <row r="17">
      <c r="A17" s="3" t="inlineStr">
        <is>
          <t>Changes in operating assets and liabilities – net of effects of acquisition:</t>
        </is>
      </c>
    </row>
    <row r="18">
      <c r="A18" s="4" t="inlineStr">
        <is>
          <t>Accounts receivable</t>
        </is>
      </c>
      <c r="B18" s="5" t="n">
        <v>-9233</v>
      </c>
      <c r="C18" s="5" t="n">
        <v>-9524</v>
      </c>
    </row>
    <row r="19">
      <c r="A19" s="4" t="inlineStr">
        <is>
          <t>Inventories</t>
        </is>
      </c>
      <c r="B19" s="5" t="n">
        <v>7449</v>
      </c>
      <c r="C19" s="5" t="n">
        <v>3700</v>
      </c>
    </row>
    <row r="20">
      <c r="A20" s="4" t="inlineStr">
        <is>
          <t>Tooling in progress</t>
        </is>
      </c>
      <c r="B20" s="5" t="n">
        <v>-2053</v>
      </c>
      <c r="C20" s="5" t="n">
        <v>826</v>
      </c>
    </row>
    <row r="21">
      <c r="A21" s="4" t="inlineStr">
        <is>
          <t>Prepaids and other current assets</t>
        </is>
      </c>
      <c r="B21" s="5" t="n">
        <v>338</v>
      </c>
      <c r="C21" s="5" t="n">
        <v>-1633</v>
      </c>
    </row>
    <row r="22">
      <c r="A22" s="4" t="inlineStr">
        <is>
          <t>Accounts payable</t>
        </is>
      </c>
      <c r="B22" s="5" t="n">
        <v>-4016</v>
      </c>
      <c r="C22" s="5" t="n">
        <v>-1175</v>
      </c>
    </row>
    <row r="23">
      <c r="A23" s="4" t="inlineStr">
        <is>
          <t>Deferred income taxes</t>
        </is>
      </c>
      <c r="B23" s="5" t="n">
        <v>-1189</v>
      </c>
      <c r="C23" s="5" t="n">
        <v>-4266</v>
      </c>
    </row>
    <row r="24">
      <c r="A24" s="4" t="inlineStr">
        <is>
          <t>Accrued liabilities, excluding long-term incentive</t>
        </is>
      </c>
      <c r="B24" s="5" t="n">
        <v>5776</v>
      </c>
      <c r="C24" s="5" t="n">
        <v>-2290</v>
      </c>
    </row>
    <row r="25">
      <c r="A25" s="4" t="inlineStr">
        <is>
          <t>Net cash provided by operating activities</t>
        </is>
      </c>
      <c r="B25" s="5" t="n">
        <v>19291</v>
      </c>
      <c r="C25" s="5" t="n">
        <v>16424</v>
      </c>
    </row>
    <row r="26">
      <c r="A26" s="3" t="inlineStr">
        <is>
          <t>CASH FLOWS FROM INVESTING ACTIVITIES</t>
        </is>
      </c>
    </row>
    <row r="27">
      <c r="A27" s="4" t="inlineStr">
        <is>
          <t>Purchase of property, plant and equipment</t>
        </is>
      </c>
      <c r="B27" s="5" t="n">
        <v>-5354</v>
      </c>
      <c r="C27" s="5" t="n">
        <v>-22820</v>
      </c>
    </row>
    <row r="28">
      <c r="A28" s="4" t="inlineStr">
        <is>
          <t>Proceeds from sale of property, plant and equipment</t>
        </is>
      </c>
      <c r="B28" s="5" t="n">
        <v>1920</v>
      </c>
      <c r="C28" s="5" t="n">
        <v>76</v>
      </c>
    </row>
    <row r="29">
      <c r="A29" s="4" t="inlineStr">
        <is>
          <t>Non-cash adjustments</t>
        </is>
      </c>
      <c r="C29" s="5" t="n">
        <v>-1656</v>
      </c>
    </row>
    <row r="30">
      <c r="A30" s="4" t="inlineStr">
        <is>
          <t>Acquisitions, net of cash acquired</t>
        </is>
      </c>
      <c r="C30" s="5" t="n">
        <v>-2368</v>
      </c>
    </row>
    <row r="31">
      <c r="A31" s="4" t="inlineStr">
        <is>
          <t>Net cash used in investing activities</t>
        </is>
      </c>
      <c r="B31" s="5" t="n">
        <v>-3434</v>
      </c>
      <c r="C31" s="5" t="n">
        <v>-26768</v>
      </c>
    </row>
    <row r="32">
      <c r="A32" s="3" t="inlineStr">
        <is>
          <t>CASH FLOWS FROM FINANCING ACTIVITIES</t>
        </is>
      </c>
    </row>
    <row r="33">
      <c r="A33" s="4" t="inlineStr">
        <is>
          <t>Proceeds from bank revolving credit notes</t>
        </is>
      </c>
      <c r="B33" s="5" t="n">
        <v>209857</v>
      </c>
      <c r="C33" s="5" t="n">
        <v>367364</v>
      </c>
    </row>
    <row r="34">
      <c r="A34" s="4" t="inlineStr">
        <is>
          <t>Payments on bank revolving credit notes</t>
        </is>
      </c>
      <c r="B34" s="5" t="n">
        <v>-222443</v>
      </c>
      <c r="C34" s="5" t="n">
        <v>-339993</v>
      </c>
    </row>
    <row r="35">
      <c r="A35" s="4" t="inlineStr">
        <is>
          <t>Repayments of other long-term debt</t>
        </is>
      </c>
      <c r="C35" s="5" t="n">
        <v>-119963</v>
      </c>
    </row>
    <row r="36">
      <c r="A36" s="4" t="inlineStr">
        <is>
          <t>Deferred financing costs</t>
        </is>
      </c>
      <c r="B36" s="5" t="n">
        <v>-206</v>
      </c>
    </row>
    <row r="37">
      <c r="A37" s="4" t="inlineStr">
        <is>
          <t>Proceeds from IPO, net</t>
        </is>
      </c>
      <c r="C37" s="5" t="n">
        <v>101763</v>
      </c>
    </row>
    <row r="38">
      <c r="A38" s="4" t="inlineStr">
        <is>
          <t>Purchase of treasury stock</t>
        </is>
      </c>
      <c r="B38" s="5" t="n">
        <v>-2510</v>
      </c>
      <c r="C38" s="5" t="n">
        <v>-1592</v>
      </c>
    </row>
    <row r="39">
      <c r="A39" s="4" t="inlineStr">
        <is>
          <t>Payments on capital leases</t>
        </is>
      </c>
      <c r="B39" s="5" t="n">
        <v>-446</v>
      </c>
      <c r="C39" s="5" t="n">
        <v>-323</v>
      </c>
    </row>
    <row r="40">
      <c r="A40" s="4" t="inlineStr">
        <is>
          <t>Net cash provided (used in) by financing activities</t>
        </is>
      </c>
      <c r="B40" s="5" t="n">
        <v>-15748</v>
      </c>
      <c r="C40" s="5" t="n">
        <v>7256</v>
      </c>
    </row>
    <row r="41">
      <c r="A41" s="4" t="inlineStr">
        <is>
          <t>Net increase (decrease) in cash and cash equivalents</t>
        </is>
      </c>
      <c r="B41" s="5" t="n">
        <v>109</v>
      </c>
      <c r="C41" s="5" t="n">
        <v>-3088</v>
      </c>
    </row>
    <row r="42">
      <c r="A42" s="4" t="inlineStr">
        <is>
          <t>Cash and cash equivalents at beginning of period</t>
        </is>
      </c>
      <c r="B42" s="5" t="n">
        <v>1</v>
      </c>
      <c r="C42" s="5" t="n">
        <v>3089</v>
      </c>
    </row>
    <row r="43">
      <c r="A43" s="4" t="inlineStr">
        <is>
          <t>Cash and cash equivalents at end of period</t>
        </is>
      </c>
      <c r="B43" s="5" t="n">
        <v>110</v>
      </c>
      <c r="C43" s="5" t="n">
        <v>1</v>
      </c>
    </row>
    <row r="44">
      <c r="A44" s="3" t="inlineStr">
        <is>
          <t>Supplemental disclosure of cash flow information:</t>
        </is>
      </c>
    </row>
    <row r="45">
      <c r="A45" s="4" t="inlineStr">
        <is>
          <t>Cash paid for interest</t>
        </is>
      </c>
      <c r="B45" s="5" t="n">
        <v>2366</v>
      </c>
      <c r="C45" s="5" t="n">
        <v>6288</v>
      </c>
    </row>
    <row r="46">
      <c r="A46" s="4" t="inlineStr">
        <is>
          <t>Cash paid for taxes</t>
        </is>
      </c>
      <c r="B46" s="5" t="n">
        <v>351</v>
      </c>
      <c r="C46" s="5" t="n">
        <v>538</v>
      </c>
    </row>
    <row r="47">
      <c r="A47" s="4" t="inlineStr">
        <is>
          <t>Non-cash construction in progress in accounts payable</t>
        </is>
      </c>
      <c r="B47" s="6" t="n">
        <v>201</v>
      </c>
      <c r="C47" s="6" t="n">
        <v>12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9 Months Ended</t>
        </is>
      </c>
    </row>
    <row r="2">
      <c r="B2" s="2" t="inlineStr">
        <is>
          <t>Sep. 30,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Accounted for at Fair Value by Fair Value Hierarchy (Details) - Fair Value, Measurements, 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t>
        </is>
      </c>
      <c r="B3" s="6" t="n">
        <v>25183</v>
      </c>
      <c r="C3" s="6" t="n">
        <v>24949</v>
      </c>
    </row>
    <row r="4">
      <c r="A4" s="4" t="inlineStr">
        <is>
          <t>Fair Value, Inputs, Level 1 [Member]</t>
        </is>
      </c>
    </row>
    <row r="5">
      <c r="A5" s="3" t="inlineStr">
        <is>
          <t>Fair Value Assets And Liabilities Measured On Recurring And Nonrecurring Basis [Line Items]</t>
        </is>
      </c>
    </row>
    <row r="6">
      <c r="A6" s="4" t="inlineStr">
        <is>
          <t>Total</t>
        </is>
      </c>
      <c r="B6" s="5" t="n">
        <v>4542</v>
      </c>
      <c r="C6" s="5" t="n">
        <v>2470</v>
      </c>
    </row>
    <row r="7">
      <c r="A7" s="4" t="inlineStr">
        <is>
          <t>Fair Value, Inputs, Level 2 [Member]</t>
        </is>
      </c>
    </row>
    <row r="8">
      <c r="A8" s="3" t="inlineStr">
        <is>
          <t>Fair Value Assets And Liabilities Measured On Recurring And Nonrecurring Basis [Line Items]</t>
        </is>
      </c>
    </row>
    <row r="9">
      <c r="A9" s="4" t="inlineStr">
        <is>
          <t>Total</t>
        </is>
      </c>
      <c r="B9" s="5" t="n">
        <v>20641</v>
      </c>
      <c r="C9" s="5" t="n">
        <v>22479</v>
      </c>
    </row>
    <row r="10">
      <c r="A10" s="4" t="inlineStr">
        <is>
          <t>Fair Value, Inputs, Level 3 [Member]</t>
        </is>
      </c>
    </row>
    <row r="11">
      <c r="A11" s="3" t="inlineStr">
        <is>
          <t>Fair Value Assets And Liabilities Measured On Recurring And Nonrecurring Basis [Line Items]</t>
        </is>
      </c>
    </row>
    <row r="12">
      <c r="A12" s="4" t="inlineStr">
        <is>
          <t>Total</t>
        </is>
      </c>
      <c r="B12" s="5" t="n">
        <v>0</v>
      </c>
      <c r="C12" s="5" t="n">
        <v>0</v>
      </c>
    </row>
    <row r="13">
      <c r="A13" s="4" t="inlineStr">
        <is>
          <t>Deferred Compensation [Member]</t>
        </is>
      </c>
    </row>
    <row r="14">
      <c r="A14" s="3" t="inlineStr">
        <is>
          <t>Fair Value Assets And Liabilities Measured On Recurring And Nonrecurring Basis [Line Items]</t>
        </is>
      </c>
    </row>
    <row r="15">
      <c r="A15" s="4" t="inlineStr">
        <is>
          <t>Total</t>
        </is>
      </c>
      <c r="B15" s="5" t="n">
        <v>25183</v>
      </c>
      <c r="C15" s="5" t="n">
        <v>24949</v>
      </c>
    </row>
    <row r="16">
      <c r="A16" s="4" t="inlineStr">
        <is>
          <t>Deferred Compensation [Member] | Fair Value, Inputs, Level 1 [Member]</t>
        </is>
      </c>
    </row>
    <row r="17">
      <c r="A17" s="3" t="inlineStr">
        <is>
          <t>Fair Value Assets And Liabilities Measured On Recurring And Nonrecurring Basis [Line Items]</t>
        </is>
      </c>
    </row>
    <row r="18">
      <c r="A18" s="4" t="inlineStr">
        <is>
          <t>Total</t>
        </is>
      </c>
      <c r="B18" s="5" t="n">
        <v>4542</v>
      </c>
      <c r="C18" s="5" t="n">
        <v>2470</v>
      </c>
    </row>
    <row r="19">
      <c r="A19" s="4" t="inlineStr">
        <is>
          <t>Deferred Compensation [Member] | Fair Value, Inputs, Level 2 [Member]</t>
        </is>
      </c>
    </row>
    <row r="20">
      <c r="A20" s="3" t="inlineStr">
        <is>
          <t>Fair Value Assets And Liabilities Measured On Recurring And Nonrecurring Basis [Line Items]</t>
        </is>
      </c>
    </row>
    <row r="21">
      <c r="A21" s="4" t="inlineStr">
        <is>
          <t>Total</t>
        </is>
      </c>
      <c r="B21" s="5" t="n">
        <v>20641</v>
      </c>
      <c r="C21" s="5" t="n">
        <v>22479</v>
      </c>
    </row>
    <row r="22">
      <c r="A22" s="4" t="inlineStr">
        <is>
          <t>Deferred Compensation [Member] | Fair Value, Inputs, Level 3 [Member]</t>
        </is>
      </c>
    </row>
    <row r="23">
      <c r="A23" s="3" t="inlineStr">
        <is>
          <t>Fair Value Assets And Liabilities Measured On Recurring And Nonrecurring Basis [Line Items]</t>
        </is>
      </c>
    </row>
    <row r="24">
      <c r="A24" s="4" t="inlineStr">
        <is>
          <t>Total</t>
        </is>
      </c>
      <c r="B24" s="6" t="n">
        <v>0</v>
      </c>
      <c r="C2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Common Equity - Additional Information (Details)</t>
        </is>
      </c>
      <c r="B1" s="2" t="inlineStr">
        <is>
          <t>May 13, 2019</t>
        </is>
      </c>
    </row>
    <row r="2">
      <c r="A2" s="3" t="inlineStr">
        <is>
          <t>Equity [Abstract]</t>
        </is>
      </c>
    </row>
    <row r="3">
      <c r="A3" s="4" t="inlineStr">
        <is>
          <t>Stockholders' equity dividend description</t>
        </is>
      </c>
      <c r="B3" s="4" t="inlineStr">
        <is>
          <t>On May 13, 2019 the Company issued a stock dividend specific to pre-IPO shares, of approximately 1,334.34-for-1. The share dividend was accounted for as a 1,334.34-for-1 stock split and is retroactively reflected in these consolidated financial statements. All share redemption provisions were removed effective with the IPO.</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mporary Equity - Schedule of Changes to Temporary Equity (Details) - USD ($) $ in Thousands</t>
        </is>
      </c>
      <c r="B1" s="2" t="inlineStr">
        <is>
          <t>3 Months Ended</t>
        </is>
      </c>
    </row>
    <row r="2">
      <c r="B2" s="2" t="inlineStr">
        <is>
          <t>Jun. 30, 2019</t>
        </is>
      </c>
      <c r="C2" s="2" t="inlineStr">
        <is>
          <t>Mar. 31, 2019</t>
        </is>
      </c>
    </row>
    <row r="3">
      <c r="A3" s="4" t="inlineStr">
        <is>
          <t>Redeemable Common Stock [Member]</t>
        </is>
      </c>
    </row>
    <row r="4">
      <c r="A4" s="3" t="inlineStr">
        <is>
          <t>Temporary Equity [Line Items]</t>
        </is>
      </c>
    </row>
    <row r="5">
      <c r="A5" s="4" t="inlineStr">
        <is>
          <t>Beginning, Balance</t>
        </is>
      </c>
      <c r="B5" s="6" t="n">
        <v>133806</v>
      </c>
      <c r="C5" s="6" t="n">
        <v>133806</v>
      </c>
    </row>
    <row r="6">
      <c r="A6" s="4" t="inlineStr">
        <is>
          <t>Transfer from temporary equity to common equity</t>
        </is>
      </c>
      <c r="B6" s="5" t="n">
        <v>-133806</v>
      </c>
    </row>
    <row r="7">
      <c r="A7" s="4" t="inlineStr">
        <is>
          <t>Ending, Balance</t>
        </is>
      </c>
      <c r="C7" s="5" t="n">
        <v>133806</v>
      </c>
    </row>
    <row r="8">
      <c r="A8" s="4" t="inlineStr">
        <is>
          <t>Treasury Shares [Member]</t>
        </is>
      </c>
    </row>
    <row r="9">
      <c r="A9" s="3" t="inlineStr">
        <is>
          <t>Temporary Equity [Line Items]</t>
        </is>
      </c>
    </row>
    <row r="10">
      <c r="A10" s="4" t="inlineStr">
        <is>
          <t>Beginning, Balance</t>
        </is>
      </c>
      <c r="B10" s="5" t="n">
        <v>-57659</v>
      </c>
      <c r="C10" s="5" t="n">
        <v>-57659</v>
      </c>
    </row>
    <row r="11">
      <c r="A11" s="4" t="inlineStr">
        <is>
          <t>Transfer from temporary equity to common equity</t>
        </is>
      </c>
      <c r="B11" s="5" t="n">
        <v>57659</v>
      </c>
    </row>
    <row r="12">
      <c r="A12" s="4" t="inlineStr">
        <is>
          <t>Ending, Balance</t>
        </is>
      </c>
      <c r="C12" s="5" t="n">
        <v>-57659</v>
      </c>
    </row>
    <row r="13">
      <c r="A13" s="4" t="inlineStr">
        <is>
          <t>Retained Earnings [Member]</t>
        </is>
      </c>
    </row>
    <row r="14">
      <c r="A14" s="3" t="inlineStr">
        <is>
          <t>Temporary Equity [Line Items]</t>
        </is>
      </c>
    </row>
    <row r="15">
      <c r="A15" s="4" t="inlineStr">
        <is>
          <t>Beginning, Balance</t>
        </is>
      </c>
      <c r="B15" s="5" t="n">
        <v>29301</v>
      </c>
      <c r="C15" s="5" t="n">
        <v>26842</v>
      </c>
    </row>
    <row r="16">
      <c r="A16" s="4" t="inlineStr">
        <is>
          <t>Net income</t>
        </is>
      </c>
      <c r="B16" s="5" t="n">
        <v>397</v>
      </c>
      <c r="C16" s="5" t="n">
        <v>2459</v>
      </c>
    </row>
    <row r="17">
      <c r="A17" s="4" t="inlineStr">
        <is>
          <t>Transfer from temporary equity to common equity</t>
        </is>
      </c>
      <c r="B17" s="6" t="n">
        <v>-29698</v>
      </c>
    </row>
    <row r="18">
      <c r="A18" s="4" t="inlineStr">
        <is>
          <t>Ending, Balance</t>
        </is>
      </c>
      <c r="C18" s="6" t="n">
        <v>293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hanges in Contract Assets and Liabilities (Details) $ in Thousands</t>
        </is>
      </c>
      <c r="B1" s="2" t="inlineStr">
        <is>
          <t>9 Months Ended</t>
        </is>
      </c>
    </row>
    <row r="2">
      <c r="B2" s="2" t="inlineStr">
        <is>
          <t>Sep. 30, 2020USD ($)</t>
        </is>
      </c>
    </row>
    <row r="3">
      <c r="A3" s="3" t="inlineStr">
        <is>
          <t>Revenue From Contract With Customer [Abstract]</t>
        </is>
      </c>
    </row>
    <row r="4">
      <c r="A4" s="4" t="inlineStr">
        <is>
          <t>Contract asset, beginning balance</t>
        </is>
      </c>
      <c r="B4" s="6" t="n">
        <v>1589</v>
      </c>
    </row>
    <row r="5">
      <c r="A5" s="4" t="inlineStr">
        <is>
          <t>Net Activity</t>
        </is>
      </c>
      <c r="B5" s="5" t="n">
        <v>2053</v>
      </c>
    </row>
    <row r="6">
      <c r="A6" s="4" t="inlineStr">
        <is>
          <t>Contract asset, ending balance</t>
        </is>
      </c>
      <c r="B6" s="5" t="n">
        <v>3642</v>
      </c>
    </row>
    <row r="7">
      <c r="A7" s="4" t="inlineStr">
        <is>
          <t>Contract liability, beginning balance</t>
        </is>
      </c>
      <c r="B7" s="5" t="n">
        <v>914</v>
      </c>
    </row>
    <row r="8">
      <c r="A8" s="4" t="inlineStr">
        <is>
          <t>Net Activity</t>
        </is>
      </c>
      <c r="B8" s="5" t="n">
        <v>840</v>
      </c>
    </row>
    <row r="9">
      <c r="A9" s="4" t="inlineStr">
        <is>
          <t>Contract liability, ending balance</t>
        </is>
      </c>
      <c r="B9" s="6" t="n">
        <v>17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Product Categ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91075</v>
      </c>
      <c r="C4" s="6" t="n">
        <v>128511</v>
      </c>
      <c r="D4" s="6" t="n">
        <v>262262</v>
      </c>
      <c r="E4" s="6" t="n">
        <v>417373</v>
      </c>
    </row>
    <row r="5">
      <c r="A5" s="4" t="inlineStr">
        <is>
          <t>Operating Segments</t>
        </is>
      </c>
    </row>
    <row r="6">
      <c r="A6" s="3" t="inlineStr">
        <is>
          <t>Disaggregation Of Revenue [Line Items]</t>
        </is>
      </c>
    </row>
    <row r="7">
      <c r="A7" s="4" t="inlineStr">
        <is>
          <t>Net sales</t>
        </is>
      </c>
      <c r="B7" s="5" t="n">
        <v>94187</v>
      </c>
      <c r="C7" s="5" t="n">
        <v>129924</v>
      </c>
      <c r="D7" s="5" t="n">
        <v>267714</v>
      </c>
      <c r="E7" s="5" t="n">
        <v>421089</v>
      </c>
    </row>
    <row r="8">
      <c r="A8" s="4" t="inlineStr">
        <is>
          <t>Intercompany Sales Elimination</t>
        </is>
      </c>
    </row>
    <row r="9">
      <c r="A9" s="3" t="inlineStr">
        <is>
          <t>Disaggregation Of Revenue [Line Items]</t>
        </is>
      </c>
    </row>
    <row r="10">
      <c r="A10" s="4" t="inlineStr">
        <is>
          <t>Net sales</t>
        </is>
      </c>
      <c r="B10" s="5" t="n">
        <v>-3112</v>
      </c>
      <c r="C10" s="5" t="n">
        <v>-1413</v>
      </c>
      <c r="D10" s="5" t="n">
        <v>-5452</v>
      </c>
      <c r="E10" s="5" t="n">
        <v>-3716</v>
      </c>
    </row>
    <row r="11">
      <c r="A11" s="4" t="inlineStr">
        <is>
          <t>Outdoor Sports | Operating Segments</t>
        </is>
      </c>
    </row>
    <row r="12">
      <c r="A12" s="3" t="inlineStr">
        <is>
          <t>Disaggregation Of Revenue [Line Items]</t>
        </is>
      </c>
    </row>
    <row r="13">
      <c r="A13" s="4" t="inlineStr">
        <is>
          <t>Net sales</t>
        </is>
      </c>
      <c r="B13" s="5" t="n">
        <v>1898</v>
      </c>
      <c r="C13" s="5" t="n">
        <v>1869</v>
      </c>
      <c r="D13" s="5" t="n">
        <v>5260</v>
      </c>
      <c r="E13" s="5" t="n">
        <v>5839</v>
      </c>
    </row>
    <row r="14">
      <c r="A14" s="4" t="inlineStr">
        <is>
          <t>Fabrication | Operating Segments</t>
        </is>
      </c>
    </row>
    <row r="15">
      <c r="A15" s="3" t="inlineStr">
        <is>
          <t>Disaggregation Of Revenue [Line Items]</t>
        </is>
      </c>
    </row>
    <row r="16">
      <c r="A16" s="4" t="inlineStr">
        <is>
          <t>Net sales</t>
        </is>
      </c>
      <c r="B16" s="5" t="n">
        <v>56658</v>
      </c>
      <c r="C16" s="5" t="n">
        <v>84814</v>
      </c>
      <c r="D16" s="5" t="n">
        <v>169674</v>
      </c>
      <c r="E16" s="5" t="n">
        <v>267516</v>
      </c>
    </row>
    <row r="17">
      <c r="A17" s="4" t="inlineStr">
        <is>
          <t>Performance structures | Operating Segments</t>
        </is>
      </c>
    </row>
    <row r="18">
      <c r="A18" s="3" t="inlineStr">
        <is>
          <t>Disaggregation Of Revenue [Line Items]</t>
        </is>
      </c>
    </row>
    <row r="19">
      <c r="A19" s="4" t="inlineStr">
        <is>
          <t>Net sales</t>
        </is>
      </c>
      <c r="B19" s="5" t="n">
        <v>18543</v>
      </c>
      <c r="C19" s="5" t="n">
        <v>18010</v>
      </c>
      <c r="D19" s="5" t="n">
        <v>42334</v>
      </c>
      <c r="E19" s="5" t="n">
        <v>57086</v>
      </c>
    </row>
    <row r="20">
      <c r="A20" s="4" t="inlineStr">
        <is>
          <t>Tube | Operating Segments</t>
        </is>
      </c>
    </row>
    <row r="21">
      <c r="A21" s="3" t="inlineStr">
        <is>
          <t>Disaggregation Of Revenue [Line Items]</t>
        </is>
      </c>
    </row>
    <row r="22">
      <c r="A22" s="4" t="inlineStr">
        <is>
          <t>Net sales</t>
        </is>
      </c>
      <c r="B22" s="5" t="n">
        <v>12772</v>
      </c>
      <c r="C22" s="5" t="n">
        <v>16484</v>
      </c>
      <c r="D22" s="5" t="n">
        <v>37047</v>
      </c>
      <c r="E22" s="5" t="n">
        <v>57196</v>
      </c>
    </row>
    <row r="23">
      <c r="A23" s="4" t="inlineStr">
        <is>
          <t>Tank | Operating Segments</t>
        </is>
      </c>
    </row>
    <row r="24">
      <c r="A24" s="3" t="inlineStr">
        <is>
          <t>Disaggregation Of Revenue [Line Items]</t>
        </is>
      </c>
    </row>
    <row r="25">
      <c r="A25" s="4" t="inlineStr">
        <is>
          <t>Net sales</t>
        </is>
      </c>
      <c r="B25" s="6" t="n">
        <v>4316</v>
      </c>
      <c r="C25" s="6" t="n">
        <v>8747</v>
      </c>
      <c r="D25" s="6" t="n">
        <v>13399</v>
      </c>
      <c r="E25" s="6" t="n">
        <v>334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major customers - Schedules of Major Customer Concentrations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Customer A [Member] | Sales Revenue, Net [Member]</t>
        </is>
      </c>
    </row>
    <row r="4">
      <c r="A4" s="3" t="inlineStr">
        <is>
          <t>Concentration Risk [Line Items]</t>
        </is>
      </c>
    </row>
    <row r="5">
      <c r="A5" s="4" t="inlineStr">
        <is>
          <t>Concentration risk percentage</t>
        </is>
      </c>
      <c r="B5" s="4" t="inlineStr">
        <is>
          <t>13.30%</t>
        </is>
      </c>
      <c r="C5" s="4" t="inlineStr">
        <is>
          <t>13.60%</t>
        </is>
      </c>
      <c r="D5" s="4" t="inlineStr">
        <is>
          <t>15.60%</t>
        </is>
      </c>
      <c r="E5" s="4" t="inlineStr">
        <is>
          <t>15.40%</t>
        </is>
      </c>
    </row>
    <row r="6">
      <c r="A6" s="4" t="inlineStr">
        <is>
          <t>Customer A [Member] | Accounts Receivable [Member]</t>
        </is>
      </c>
    </row>
    <row r="7">
      <c r="A7" s="3" t="inlineStr">
        <is>
          <t>Concentration Risk [Line Items]</t>
        </is>
      </c>
    </row>
    <row r="8">
      <c r="A8" s="4" t="inlineStr">
        <is>
          <t>Concentration risk percentage</t>
        </is>
      </c>
      <c r="F8" s="4" t="inlineStr">
        <is>
          <t>&amp;lt;10%</t>
        </is>
      </c>
    </row>
    <row r="9">
      <c r="A9" s="4" t="inlineStr">
        <is>
          <t>Concentration risk percentage</t>
        </is>
      </c>
      <c r="D9" s="4" t="inlineStr">
        <is>
          <t>10.40%</t>
        </is>
      </c>
    </row>
    <row r="10">
      <c r="A10" s="4" t="inlineStr">
        <is>
          <t>Customer B [Member] | Sales Revenue, Net [Member]</t>
        </is>
      </c>
    </row>
    <row r="11">
      <c r="A11" s="3" t="inlineStr">
        <is>
          <t>Concentration Risk [Line Items]</t>
        </is>
      </c>
    </row>
    <row r="12">
      <c r="A12" s="4" t="inlineStr">
        <is>
          <t>Concentration risk percentage</t>
        </is>
      </c>
      <c r="B12" s="4" t="inlineStr">
        <is>
          <t>10.50%</t>
        </is>
      </c>
      <c r="C12" s="4" t="inlineStr">
        <is>
          <t>12.40%</t>
        </is>
      </c>
      <c r="D12" s="4" t="inlineStr">
        <is>
          <t>10.10%</t>
        </is>
      </c>
      <c r="E12" s="4" t="inlineStr">
        <is>
          <t>13.80%</t>
        </is>
      </c>
    </row>
    <row r="13">
      <c r="A13" s="4" t="inlineStr">
        <is>
          <t>Customer B [Member] | Accounts Receivable [Member]</t>
        </is>
      </c>
    </row>
    <row r="14">
      <c r="A14" s="3" t="inlineStr">
        <is>
          <t>Concentration Risk [Line Items]</t>
        </is>
      </c>
    </row>
    <row r="15">
      <c r="A15" s="4" t="inlineStr">
        <is>
          <t>Concentration risk percentage</t>
        </is>
      </c>
      <c r="D15" s="4" t="inlineStr">
        <is>
          <t>&amp;lt;10%</t>
        </is>
      </c>
      <c r="F15" s="4" t="inlineStr">
        <is>
          <t>&amp;lt;10%</t>
        </is>
      </c>
    </row>
    <row r="16">
      <c r="A16" s="4" t="inlineStr">
        <is>
          <t>Customer C [Member] | Sales Revenue, Net [Member]</t>
        </is>
      </c>
    </row>
    <row r="17">
      <c r="A17" s="3" t="inlineStr">
        <is>
          <t>Concentration Risk [Line Items]</t>
        </is>
      </c>
    </row>
    <row r="18">
      <c r="A18" s="4" t="inlineStr">
        <is>
          <t>Concentration risk percentage</t>
        </is>
      </c>
      <c r="B18" s="4" t="inlineStr">
        <is>
          <t>13.30%</t>
        </is>
      </c>
      <c r="C18" s="4" t="inlineStr">
        <is>
          <t>13.90%</t>
        </is>
      </c>
      <c r="D18" s="4" t="inlineStr">
        <is>
          <t>11.30%</t>
        </is>
      </c>
      <c r="E18" s="4" t="inlineStr">
        <is>
          <t>12.70%</t>
        </is>
      </c>
    </row>
    <row r="19">
      <c r="A19" s="4" t="inlineStr">
        <is>
          <t>Customer C [Member] | Accounts Receivable [Member]</t>
        </is>
      </c>
    </row>
    <row r="20">
      <c r="A20" s="3" t="inlineStr">
        <is>
          <t>Concentration Risk [Line Items]</t>
        </is>
      </c>
    </row>
    <row r="21">
      <c r="A21" s="4" t="inlineStr">
        <is>
          <t>Concentration risk percentage</t>
        </is>
      </c>
      <c r="D21" s="4" t="inlineStr">
        <is>
          <t>&amp;lt;10%</t>
        </is>
      </c>
      <c r="F21" s="4" t="inlineStr">
        <is>
          <t>&amp;lt;10%</t>
        </is>
      </c>
    </row>
    <row r="22">
      <c r="A22" s="4" t="inlineStr">
        <is>
          <t>Customer D [Member] | Sales Revenue, Net [Member]</t>
        </is>
      </c>
    </row>
    <row r="23">
      <c r="A23" s="3" t="inlineStr">
        <is>
          <t>Concentration Risk [Line Items]</t>
        </is>
      </c>
    </row>
    <row r="24">
      <c r="A24" s="4" t="inlineStr">
        <is>
          <t>Concentration risk percentage</t>
        </is>
      </c>
      <c r="B24" s="4" t="inlineStr">
        <is>
          <t>&amp;lt;10%</t>
        </is>
      </c>
      <c r="C24" s="4" t="inlineStr">
        <is>
          <t>&amp;lt;10%</t>
        </is>
      </c>
      <c r="D24" s="4" t="inlineStr">
        <is>
          <t>&amp;lt;10%</t>
        </is>
      </c>
      <c r="E24" s="4" t="inlineStr">
        <is>
          <t>&amp;lt;10%</t>
        </is>
      </c>
    </row>
    <row r="25">
      <c r="A25" s="4" t="inlineStr">
        <is>
          <t>Customer D [Member] | Accounts Receivable [Member]</t>
        </is>
      </c>
    </row>
    <row r="26">
      <c r="A26" s="3" t="inlineStr">
        <is>
          <t>Concentration Risk [Line Items]</t>
        </is>
      </c>
    </row>
    <row r="27">
      <c r="A27" s="4" t="inlineStr">
        <is>
          <t>Concentration risk percentage</t>
        </is>
      </c>
      <c r="D27" s="4" t="inlineStr">
        <is>
          <t>&amp;lt;10%</t>
        </is>
      </c>
    </row>
    <row r="28">
      <c r="A28" s="4" t="inlineStr">
        <is>
          <t>Concentration risk percentage</t>
        </is>
      </c>
      <c r="F28" s="4" t="inlineStr">
        <is>
          <t>10.40%</t>
        </is>
      </c>
    </row>
    <row r="29">
      <c r="A29" s="4" t="inlineStr">
        <is>
          <t>Customer E [Member] | Sales Revenue, Net [Member]</t>
        </is>
      </c>
    </row>
    <row r="30">
      <c r="A30" s="3" t="inlineStr">
        <is>
          <t>Concentration Risk [Line Items]</t>
        </is>
      </c>
    </row>
    <row r="31">
      <c r="A31" s="4" t="inlineStr">
        <is>
          <t>Concentration risk percentage</t>
        </is>
      </c>
      <c r="B31" s="4" t="inlineStr">
        <is>
          <t>&amp;lt;10%</t>
        </is>
      </c>
      <c r="C31" s="4" t="inlineStr">
        <is>
          <t>&amp;lt;10%</t>
        </is>
      </c>
      <c r="D31" s="4" t="inlineStr">
        <is>
          <t>&amp;lt;10%</t>
        </is>
      </c>
      <c r="E31" s="4" t="inlineStr">
        <is>
          <t>&amp;lt;10%</t>
        </is>
      </c>
    </row>
    <row r="32">
      <c r="A32" s="4" t="inlineStr">
        <is>
          <t>Customer E [Member] | Accounts Receivable [Member]</t>
        </is>
      </c>
    </row>
    <row r="33">
      <c r="A33" s="3" t="inlineStr">
        <is>
          <t>Concentration Risk [Line Items]</t>
        </is>
      </c>
    </row>
    <row r="34">
      <c r="A34" s="4" t="inlineStr">
        <is>
          <t>Concentration risk percentage</t>
        </is>
      </c>
      <c r="D34" s="4" t="inlineStr">
        <is>
          <t>&amp;lt;10%</t>
        </is>
      </c>
    </row>
    <row r="35">
      <c r="A35" s="4" t="inlineStr">
        <is>
          <t>Concentration risk percentage</t>
        </is>
      </c>
      <c r="F35" s="4" t="inlineStr">
        <is>
          <t>13.50%</t>
        </is>
      </c>
    </row>
    <row r="36">
      <c r="A36" s="4" t="inlineStr">
        <is>
          <t>Customer F [Member] | Sales Revenue, Net [Member]</t>
        </is>
      </c>
    </row>
    <row r="37">
      <c r="A37" s="3" t="inlineStr">
        <is>
          <t>Concentration Risk [Line Items]</t>
        </is>
      </c>
    </row>
    <row r="38">
      <c r="A38" s="4" t="inlineStr">
        <is>
          <t>Concentration risk percentage</t>
        </is>
      </c>
      <c r="E38" s="4" t="inlineStr">
        <is>
          <t>&amp;lt;10%</t>
        </is>
      </c>
    </row>
    <row r="39">
      <c r="A39" s="4" t="inlineStr">
        <is>
          <t>Concentration risk percentage</t>
        </is>
      </c>
      <c r="B39" s="4" t="inlineStr">
        <is>
          <t>15.70%</t>
        </is>
      </c>
      <c r="C39" s="4" t="inlineStr">
        <is>
          <t>10.10%</t>
        </is>
      </c>
      <c r="D39" s="4" t="inlineStr">
        <is>
          <t>11.70%</t>
        </is>
      </c>
    </row>
    <row r="40">
      <c r="A40" s="4" t="inlineStr">
        <is>
          <t>Customer F [Member] | Accounts Receivable [Member]</t>
        </is>
      </c>
    </row>
    <row r="41">
      <c r="A41" s="3" t="inlineStr">
        <is>
          <t>Concentration Risk [Line Items]</t>
        </is>
      </c>
    </row>
    <row r="42">
      <c r="A42" s="4" t="inlineStr">
        <is>
          <t>Concentration risk percentage</t>
        </is>
      </c>
      <c r="F42" s="4" t="inlineStr">
        <is>
          <t>&amp;lt;10%</t>
        </is>
      </c>
    </row>
    <row r="43">
      <c r="A43" s="4" t="inlineStr">
        <is>
          <t>Concentration risk percentage</t>
        </is>
      </c>
      <c r="D43" s="4" t="inlineStr">
        <is>
          <t>12.3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25" customWidth="1" min="3" max="3"/>
    <col width="16" customWidth="1" min="4" max="4"/>
  </cols>
  <sheetData>
    <row r="1">
      <c r="A1" s="1" t="inlineStr">
        <is>
          <t>Stock based compensation - Additional Information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Share Based Compensation Arrangement By Share Based Payment Award [Line Items]</t>
        </is>
      </c>
    </row>
    <row r="4">
      <c r="A4" s="4" t="inlineStr">
        <is>
          <t>Options, outstanding number</t>
        </is>
      </c>
      <c r="B4" s="5" t="n">
        <v>843942</v>
      </c>
      <c r="C4" s="5" t="n">
        <v>843942</v>
      </c>
    </row>
    <row r="5">
      <c r="A5" s="4" t="inlineStr">
        <is>
          <t>Weighted average exercise price</t>
        </is>
      </c>
      <c r="B5" s="7" t="n">
        <v>9.970000000000001</v>
      </c>
      <c r="C5" s="7" t="n">
        <v>9.970000000000001</v>
      </c>
    </row>
    <row r="6">
      <c r="A6" s="4" t="inlineStr">
        <is>
          <t>Weighted average contractual life remaining</t>
        </is>
      </c>
      <c r="C6" s="4" t="inlineStr">
        <is>
          <t>9 years 3 months 21 days</t>
        </is>
      </c>
    </row>
    <row r="7">
      <c r="A7" s="4" t="inlineStr">
        <is>
          <t>Unrecognized stock-based compensation recognition period</t>
        </is>
      </c>
      <c r="C7" s="4" t="inlineStr">
        <is>
          <t>Feb. 27,
		2022</t>
        </is>
      </c>
    </row>
    <row r="8">
      <c r="A8" s="4" t="inlineStr">
        <is>
          <t>Non-Employee Director [Member]</t>
        </is>
      </c>
    </row>
    <row r="9">
      <c r="A9" s="3" t="inlineStr">
        <is>
          <t>Share Based Compensation Arrangement By Share Based Payment Award [Line Items]</t>
        </is>
      </c>
    </row>
    <row r="10">
      <c r="A10" s="4" t="inlineStr">
        <is>
          <t>Stock options awarded, value</t>
        </is>
      </c>
      <c r="D10" s="6" t="n">
        <v>0</v>
      </c>
    </row>
    <row r="11">
      <c r="A11" s="4" t="inlineStr">
        <is>
          <t>2019 Omnibus Incentive Plan [Member]</t>
        </is>
      </c>
    </row>
    <row r="12">
      <c r="A12" s="3" t="inlineStr">
        <is>
          <t>Share Based Compensation Arrangement By Share Based Payment Award [Line Items]</t>
        </is>
      </c>
    </row>
    <row r="13">
      <c r="A13" s="4" t="inlineStr">
        <is>
          <t>Payments based on the value of its common stock</t>
        </is>
      </c>
      <c r="B13" s="5" t="n">
        <v>2000000</v>
      </c>
      <c r="C13" s="5" t="n">
        <v>2000000</v>
      </c>
    </row>
    <row r="14">
      <c r="A14" s="4" t="inlineStr">
        <is>
          <t>Restricted Stock Units [Member]</t>
        </is>
      </c>
    </row>
    <row r="15">
      <c r="A15" s="3" t="inlineStr">
        <is>
          <t>Share Based Compensation Arrangement By Share Based Payment Award [Line Items]</t>
        </is>
      </c>
    </row>
    <row r="16">
      <c r="A16" s="4" t="inlineStr">
        <is>
          <t>Number of units, vested</t>
        </is>
      </c>
      <c r="B16" s="5" t="n">
        <v>0</v>
      </c>
      <c r="C16" s="5" t="n">
        <v>264991</v>
      </c>
    </row>
    <row r="17">
      <c r="A17" s="4" t="inlineStr">
        <is>
          <t>Employee Stock Option [Member]</t>
        </is>
      </c>
    </row>
    <row r="18">
      <c r="A18" s="3" t="inlineStr">
        <is>
          <t>Share Based Compensation Arrangement By Share Based Payment Award [Line Items]</t>
        </is>
      </c>
    </row>
    <row r="19">
      <c r="A19" s="4" t="inlineStr">
        <is>
          <t>Number of units, vested</t>
        </is>
      </c>
      <c r="B19" s="5" t="n">
        <v>0</v>
      </c>
      <c r="C19" s="5" t="n">
        <v>125414</v>
      </c>
    </row>
    <row r="20">
      <c r="A20" s="4" t="inlineStr">
        <is>
          <t>Weighted average strike price</t>
        </is>
      </c>
      <c r="B20" s="6" t="n">
        <v>17</v>
      </c>
      <c r="C20" s="6" t="n">
        <v>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tock based compensation expense, net of tax</t>
        </is>
      </c>
      <c r="B4" s="6" t="n">
        <v>978</v>
      </c>
      <c r="C4" s="6" t="n">
        <v>1338</v>
      </c>
      <c r="D4" s="6" t="n">
        <v>3719</v>
      </c>
      <c r="E4" s="6" t="n">
        <v>2135</v>
      </c>
    </row>
    <row r="5">
      <c r="A5" s="4" t="inlineStr">
        <is>
          <t>One-Time IPO Unit Awards [Member]</t>
        </is>
      </c>
    </row>
    <row r="6">
      <c r="A6" s="3" t="inlineStr">
        <is>
          <t>Share Based Compensation Arrangement By Share Based Payment Award [Line Items]</t>
        </is>
      </c>
    </row>
    <row r="7">
      <c r="A7" s="4" t="inlineStr">
        <is>
          <t>Stock based compensation expense, net of tax</t>
        </is>
      </c>
      <c r="C7" s="5" t="n">
        <v>725</v>
      </c>
      <c r="D7" s="5" t="n">
        <v>1029</v>
      </c>
      <c r="E7" s="5" t="n">
        <v>1146</v>
      </c>
    </row>
    <row r="8">
      <c r="A8" s="4" t="inlineStr">
        <is>
          <t>Unit Awards [Member]</t>
        </is>
      </c>
    </row>
    <row r="9">
      <c r="A9" s="3" t="inlineStr">
        <is>
          <t>Share Based Compensation Arrangement By Share Based Payment Award [Line Items]</t>
        </is>
      </c>
    </row>
    <row r="10">
      <c r="A10" s="4" t="inlineStr">
        <is>
          <t>Stock based compensation expense, net of tax</t>
        </is>
      </c>
      <c r="B10" s="5" t="n">
        <v>586</v>
      </c>
      <c r="C10" s="5" t="n">
        <v>412</v>
      </c>
      <c r="D10" s="5" t="n">
        <v>1670</v>
      </c>
      <c r="E10" s="5" t="n">
        <v>661</v>
      </c>
    </row>
    <row r="11">
      <c r="A11" s="4" t="inlineStr">
        <is>
          <t>Option Award [Member]</t>
        </is>
      </c>
    </row>
    <row r="12">
      <c r="A12" s="3" t="inlineStr">
        <is>
          <t>Share Based Compensation Arrangement By Share Based Payment Award [Line Items]</t>
        </is>
      </c>
    </row>
    <row r="13">
      <c r="A13" s="4" t="inlineStr">
        <is>
          <t>Stock based compensation expense, net of tax</t>
        </is>
      </c>
      <c r="B13" s="6" t="n">
        <v>392</v>
      </c>
      <c r="C13" s="6" t="n">
        <v>201</v>
      </c>
      <c r="D13" s="6" t="n">
        <v>1020</v>
      </c>
      <c r="E13" s="6" t="n">
        <v>3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Schedule of Unrecognized Stock-based Compensation Expense (Details) - USD ($) $ in Thousands</t>
        </is>
      </c>
      <c r="B1" s="2" t="inlineStr">
        <is>
          <t>3 Months Ended</t>
        </is>
      </c>
      <c r="C1" s="2" t="inlineStr">
        <is>
          <t>9 Months Ended</t>
        </is>
      </c>
    </row>
    <row r="2">
      <c r="B2" s="2" t="inlineStr">
        <is>
          <t>Sep. 30, 2020</t>
        </is>
      </c>
      <c r="C2" s="2" t="inlineStr">
        <is>
          <t>Sep. 30, 2020</t>
        </is>
      </c>
    </row>
    <row r="3">
      <c r="A3" s="3" t="inlineStr">
        <is>
          <t>Share Based Compensation Arrangement By Share Based Payment Award [Line Items]</t>
        </is>
      </c>
    </row>
    <row r="4">
      <c r="A4" s="4" t="inlineStr">
        <is>
          <t>Beginning Balance</t>
        </is>
      </c>
      <c r="B4" s="6" t="n">
        <v>4994</v>
      </c>
      <c r="C4" s="6" t="n">
        <v>3720</v>
      </c>
    </row>
    <row r="5">
      <c r="A5" s="4" t="inlineStr">
        <is>
          <t>Grants</t>
        </is>
      </c>
      <c r="C5" s="5" t="n">
        <v>5063</v>
      </c>
    </row>
    <row r="6">
      <c r="A6" s="4" t="inlineStr">
        <is>
          <t>Forfeitures</t>
        </is>
      </c>
      <c r="B6" s="5" t="n">
        <v>-25</v>
      </c>
      <c r="C6" s="5" t="n">
        <v>-1073</v>
      </c>
    </row>
    <row r="7">
      <c r="A7" s="4" t="inlineStr">
        <is>
          <t>Expense</t>
        </is>
      </c>
      <c r="B7" s="5" t="n">
        <v>-978</v>
      </c>
      <c r="C7" s="5" t="n">
        <v>-3719</v>
      </c>
    </row>
    <row r="8">
      <c r="A8" s="4" t="inlineStr">
        <is>
          <t>Ending Balance</t>
        </is>
      </c>
      <c r="B8" s="5" t="n">
        <v>3991</v>
      </c>
      <c r="C8" s="5" t="n">
        <v>3991</v>
      </c>
    </row>
    <row r="9">
      <c r="A9" s="4" t="inlineStr">
        <is>
          <t>Restricted Stock Units [Member]</t>
        </is>
      </c>
    </row>
    <row r="10">
      <c r="A10" s="3" t="inlineStr">
        <is>
          <t>Share Based Compensation Arrangement By Share Based Payment Award [Line Items]</t>
        </is>
      </c>
    </row>
    <row r="11">
      <c r="A11" s="4" t="inlineStr">
        <is>
          <t>Beginning Balance</t>
        </is>
      </c>
      <c r="B11" s="5" t="n">
        <v>2975</v>
      </c>
      <c r="C11" s="5" t="n">
        <v>2596</v>
      </c>
    </row>
    <row r="12">
      <c r="A12" s="4" t="inlineStr">
        <is>
          <t>Grants</t>
        </is>
      </c>
      <c r="C12" s="5" t="n">
        <v>3022</v>
      </c>
    </row>
    <row r="13">
      <c r="A13" s="4" t="inlineStr">
        <is>
          <t>Forfeitures</t>
        </is>
      </c>
      <c r="B13" s="5" t="n">
        <v>-25</v>
      </c>
      <c r="C13" s="5" t="n">
        <v>-555</v>
      </c>
    </row>
    <row r="14">
      <c r="A14" s="4" t="inlineStr">
        <is>
          <t>Expense</t>
        </is>
      </c>
      <c r="B14" s="5" t="n">
        <v>-586</v>
      </c>
      <c r="C14" s="5" t="n">
        <v>-2699</v>
      </c>
    </row>
    <row r="15">
      <c r="A15" s="4" t="inlineStr">
        <is>
          <t>Ending Balance</t>
        </is>
      </c>
      <c r="B15" s="5" t="n">
        <v>2364</v>
      </c>
      <c r="C15" s="5" t="n">
        <v>2364</v>
      </c>
    </row>
    <row r="16">
      <c r="A16" s="4" t="inlineStr">
        <is>
          <t>Employee Stock Option [Member]</t>
        </is>
      </c>
    </row>
    <row r="17">
      <c r="A17" s="3" t="inlineStr">
        <is>
          <t>Share Based Compensation Arrangement By Share Based Payment Award [Line Items]</t>
        </is>
      </c>
    </row>
    <row r="18">
      <c r="A18" s="4" t="inlineStr">
        <is>
          <t>Beginning Balance</t>
        </is>
      </c>
      <c r="B18" s="5" t="n">
        <v>2019</v>
      </c>
      <c r="C18" s="5" t="n">
        <v>1124</v>
      </c>
    </row>
    <row r="19">
      <c r="A19" s="4" t="inlineStr">
        <is>
          <t>Grants</t>
        </is>
      </c>
      <c r="C19" s="5" t="n">
        <v>2041</v>
      </c>
    </row>
    <row r="20">
      <c r="A20" s="4" t="inlineStr">
        <is>
          <t>Forfeitures</t>
        </is>
      </c>
      <c r="C20" s="5" t="n">
        <v>-518</v>
      </c>
    </row>
    <row r="21">
      <c r="A21" s="4" t="inlineStr">
        <is>
          <t>Expense</t>
        </is>
      </c>
      <c r="B21" s="5" t="n">
        <v>-392</v>
      </c>
      <c r="C21" s="5" t="n">
        <v>-1020</v>
      </c>
    </row>
    <row r="22">
      <c r="A22" s="4" t="inlineStr">
        <is>
          <t>Ending Balance</t>
        </is>
      </c>
      <c r="B22" s="6" t="n">
        <v>1627</v>
      </c>
      <c r="C22" s="6" t="n">
        <v>16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36" customWidth="1" min="3" max="3"/>
    <col width="25" customWidth="1" min="4" max="4"/>
    <col width="27" customWidth="1" min="5" max="5"/>
  </cols>
  <sheetData>
    <row r="1">
      <c r="A1" s="1" t="inlineStr">
        <is>
          <t>Condensed Consolidated Statements of Shareholders' Equity - USD ($) $ in Thousands</t>
        </is>
      </c>
      <c r="B1" s="2" t="inlineStr">
        <is>
          <t>Total</t>
        </is>
      </c>
      <c r="C1" s="2" t="inlineStr">
        <is>
          <t>Additional Paid-in Capital [Member]</t>
        </is>
      </c>
      <c r="D1" s="2" t="inlineStr">
        <is>
          <t>Treasury Shares [Member]</t>
        </is>
      </c>
      <c r="E1" s="2" t="inlineStr">
        <is>
          <t>Retained Earnings [Member]</t>
        </is>
      </c>
    </row>
    <row r="2">
      <c r="A2" s="4" t="inlineStr">
        <is>
          <t>Beginning, Balance at Mar. 31, 2019</t>
        </is>
      </c>
      <c r="B2" s="4" t="inlineStr">
        <is>
          <t xml:space="preserve"> </t>
        </is>
      </c>
      <c r="C2" s="4" t="inlineStr">
        <is>
          <t xml:space="preserve"> </t>
        </is>
      </c>
      <c r="D2" s="4" t="inlineStr">
        <is>
          <t xml:space="preserve"> </t>
        </is>
      </c>
      <c r="E2" s="4" t="inlineStr">
        <is>
          <t xml:space="preserve"> </t>
        </is>
      </c>
    </row>
    <row r="3">
      <c r="A3" s="4" t="inlineStr">
        <is>
          <t>Transfer from temporary equity (see Note 17)</t>
        </is>
      </c>
      <c r="B3" s="5" t="n">
        <v>105845</v>
      </c>
      <c r="C3" s="5" t="n">
        <v>133806</v>
      </c>
      <c r="D3" s="5" t="n">
        <v>-57659</v>
      </c>
      <c r="E3" s="5" t="n">
        <v>29698</v>
      </c>
    </row>
    <row r="4">
      <c r="A4" s="4" t="inlineStr">
        <is>
          <t>Net loss post IPO</t>
        </is>
      </c>
      <c r="B4" s="5" t="n">
        <v>-15681</v>
      </c>
      <c r="E4" s="5" t="n">
        <v>-15681</v>
      </c>
    </row>
    <row r="5">
      <c r="A5" s="4" t="inlineStr">
        <is>
          <t>Share issuance - IPO</t>
        </is>
      </c>
      <c r="B5" s="5" t="n">
        <v>101763</v>
      </c>
      <c r="C5" s="5" t="n">
        <v>101763</v>
      </c>
    </row>
    <row r="6">
      <c r="A6" s="4" t="inlineStr">
        <is>
          <t>Stock-based compensation</t>
        </is>
      </c>
      <c r="B6" s="5" t="n">
        <v>797</v>
      </c>
      <c r="C6" s="5" t="n">
        <v>797</v>
      </c>
    </row>
    <row r="7">
      <c r="A7" s="4" t="inlineStr">
        <is>
          <t>Share repurchases</t>
        </is>
      </c>
      <c r="B7" s="5" t="n">
        <v>-1592</v>
      </c>
      <c r="D7" s="5" t="n">
        <v>-1592</v>
      </c>
    </row>
    <row r="8">
      <c r="A8" s="4" t="inlineStr">
        <is>
          <t>Cancellation of Treasury Stock</t>
        </is>
      </c>
      <c r="C8" s="5" t="n">
        <v>-55369</v>
      </c>
      <c r="D8" s="5" t="n">
        <v>55369</v>
      </c>
    </row>
    <row r="9">
      <c r="A9" s="4" t="inlineStr">
        <is>
          <t>Ending, Balance at Jun. 30, 2019</t>
        </is>
      </c>
      <c r="B9" s="5" t="n">
        <v>191132</v>
      </c>
      <c r="C9" s="5" t="n">
        <v>180997</v>
      </c>
      <c r="D9" s="5" t="n">
        <v>-3882</v>
      </c>
      <c r="E9" s="5" t="n">
        <v>14017</v>
      </c>
    </row>
    <row r="10">
      <c r="A10" s="4" t="inlineStr">
        <is>
          <t>Net income (loss)</t>
        </is>
      </c>
      <c r="B10" s="5" t="n">
        <v>9746</v>
      </c>
      <c r="E10" s="5" t="n">
        <v>9746</v>
      </c>
    </row>
    <row r="11">
      <c r="A11" s="4" t="inlineStr">
        <is>
          <t>Stock-based compensation</t>
        </is>
      </c>
      <c r="B11" s="5" t="n">
        <v>1338</v>
      </c>
      <c r="C11" s="5" t="n">
        <v>1338</v>
      </c>
    </row>
    <row r="12">
      <c r="A12" s="4" t="inlineStr">
        <is>
          <t>Ending, Balance at Sep. 30, 2019</t>
        </is>
      </c>
      <c r="B12" s="5" t="n">
        <v>202216</v>
      </c>
      <c r="C12" s="5" t="n">
        <v>182335</v>
      </c>
      <c r="D12" s="5" t="n">
        <v>-3882</v>
      </c>
      <c r="E12" s="5" t="n">
        <v>23763</v>
      </c>
    </row>
    <row r="13">
      <c r="A13" s="4" t="inlineStr">
        <is>
          <t>Beginning, Balance at Dec. 31, 2019</t>
        </is>
      </c>
      <c r="B13" s="5" t="n">
        <v>200895</v>
      </c>
      <c r="C13" s="5" t="n">
        <v>183687</v>
      </c>
      <c r="D13" s="5" t="n">
        <v>-4882</v>
      </c>
      <c r="E13" s="5" t="n">
        <v>22090</v>
      </c>
    </row>
    <row r="14">
      <c r="A14" s="4" t="inlineStr">
        <is>
          <t>Net income (loss)</t>
        </is>
      </c>
      <c r="B14" s="5" t="n">
        <v>50</v>
      </c>
      <c r="E14" s="5" t="n">
        <v>50</v>
      </c>
    </row>
    <row r="15">
      <c r="A15" s="4" t="inlineStr">
        <is>
          <t>Purchase of treasury stock</t>
        </is>
      </c>
      <c r="B15" s="5" t="n">
        <v>-2435</v>
      </c>
      <c r="D15" s="5" t="n">
        <v>-2435</v>
      </c>
    </row>
    <row r="16">
      <c r="A16" s="4" t="inlineStr">
        <is>
          <t>ESOP contribution</t>
        </is>
      </c>
      <c r="B16" s="5" t="n">
        <v>4831</v>
      </c>
      <c r="C16" s="5" t="n">
        <v>2374</v>
      </c>
      <c r="D16" s="5" t="n">
        <v>2457</v>
      </c>
    </row>
    <row r="17">
      <c r="A17" s="4" t="inlineStr">
        <is>
          <t>Stock-based compensation</t>
        </is>
      </c>
      <c r="B17" s="5" t="n">
        <v>1582</v>
      </c>
      <c r="C17" s="5" t="n">
        <v>1582</v>
      </c>
    </row>
    <row r="18">
      <c r="A18" s="4" t="inlineStr">
        <is>
          <t>Ending, Balance at Mar. 31, 2020</t>
        </is>
      </c>
      <c r="B18" s="5" t="n">
        <v>204923</v>
      </c>
      <c r="C18" s="5" t="n">
        <v>187643</v>
      </c>
      <c r="D18" s="5" t="n">
        <v>-4860</v>
      </c>
      <c r="E18" s="5" t="n">
        <v>22140</v>
      </c>
    </row>
    <row r="19">
      <c r="A19" s="4" t="inlineStr">
        <is>
          <t>Beginning, Balance at Dec. 31, 2019</t>
        </is>
      </c>
      <c r="B19" s="5" t="n">
        <v>200895</v>
      </c>
      <c r="C19" s="5" t="n">
        <v>183687</v>
      </c>
      <c r="D19" s="5" t="n">
        <v>-4882</v>
      </c>
      <c r="E19" s="5" t="n">
        <v>22090</v>
      </c>
    </row>
    <row r="20">
      <c r="A20" s="4" t="inlineStr">
        <is>
          <t>Net income (loss)</t>
        </is>
      </c>
      <c r="B20" s="5" t="n">
        <v>-8064</v>
      </c>
    </row>
    <row r="21">
      <c r="A21" s="4" t="inlineStr">
        <is>
          <t>Ending, Balance at Sep. 30, 2020</t>
        </is>
      </c>
      <c r="B21" s="5" t="n">
        <v>198872</v>
      </c>
      <c r="C21" s="5" t="n">
        <v>189780</v>
      </c>
      <c r="D21" s="5" t="n">
        <v>-4934</v>
      </c>
      <c r="E21" s="5" t="n">
        <v>14026</v>
      </c>
    </row>
    <row r="22">
      <c r="A22" s="4" t="inlineStr">
        <is>
          <t>Beginning, Balance at Mar. 31, 2020</t>
        </is>
      </c>
      <c r="B22" s="5" t="n">
        <v>204923</v>
      </c>
      <c r="C22" s="5" t="n">
        <v>187643</v>
      </c>
      <c r="D22" s="5" t="n">
        <v>-4860</v>
      </c>
      <c r="E22" s="5" t="n">
        <v>22140</v>
      </c>
    </row>
    <row r="23">
      <c r="A23" s="4" t="inlineStr">
        <is>
          <t>Net income (loss)</t>
        </is>
      </c>
      <c r="B23" s="5" t="n">
        <v>-7014</v>
      </c>
      <c r="E23" s="5" t="n">
        <v>-7014</v>
      </c>
    </row>
    <row r="24">
      <c r="A24" s="4" t="inlineStr">
        <is>
          <t>Purchase of treasury stock</t>
        </is>
      </c>
      <c r="B24" s="5" t="n">
        <v>-74</v>
      </c>
      <c r="D24" s="5" t="n">
        <v>-74</v>
      </c>
    </row>
    <row r="25">
      <c r="A25" s="4" t="inlineStr">
        <is>
          <t>Stock-based compensation</t>
        </is>
      </c>
      <c r="B25" s="5" t="n">
        <v>1159</v>
      </c>
      <c r="C25" s="5" t="n">
        <v>1159</v>
      </c>
    </row>
    <row r="26">
      <c r="A26" s="4" t="inlineStr">
        <is>
          <t>Ending, Balance at Jun. 30, 2020</t>
        </is>
      </c>
      <c r="B26" s="5" t="n">
        <v>198994</v>
      </c>
      <c r="C26" s="5" t="n">
        <v>188802</v>
      </c>
      <c r="D26" s="5" t="n">
        <v>-4934</v>
      </c>
      <c r="E26" s="5" t="n">
        <v>15126</v>
      </c>
    </row>
    <row r="27">
      <c r="A27" s="4" t="inlineStr">
        <is>
          <t>Net income (loss)</t>
        </is>
      </c>
      <c r="B27" s="5" t="n">
        <v>-1100</v>
      </c>
      <c r="E27" s="5" t="n">
        <v>-1100</v>
      </c>
    </row>
    <row r="28">
      <c r="A28" s="4" t="inlineStr">
        <is>
          <t>Stock-based compensation</t>
        </is>
      </c>
      <c r="B28" s="5" t="n">
        <v>978</v>
      </c>
      <c r="C28" s="5" t="n">
        <v>978</v>
      </c>
    </row>
    <row r="29">
      <c r="A29" s="4" t="inlineStr">
        <is>
          <t>Ending, Balance at Sep. 30, 2020</t>
        </is>
      </c>
      <c r="B29" s="6" t="n">
        <v>198872</v>
      </c>
      <c r="C29" s="6" t="n">
        <v>189780</v>
      </c>
      <c r="D29" s="6" t="n">
        <v>-4934</v>
      </c>
      <c r="E29" s="6" t="n">
        <v>140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Greenwood Facility Closure and Restructuring - Additional Information (Detail) $ in Thousands</t>
        </is>
      </c>
      <c r="B1" s="2" t="inlineStr">
        <is>
          <t>3 Months Ended</t>
        </is>
      </c>
      <c r="D1" s="2" t="inlineStr">
        <is>
          <t>9 Months Ended</t>
        </is>
      </c>
    </row>
    <row r="2">
      <c r="B2" s="2" t="inlineStr">
        <is>
          <t>Sep. 30, 2020USD ($)</t>
        </is>
      </c>
      <c r="C2" s="2" t="inlineStr">
        <is>
          <t>Mar. 31, 2020USD ($)</t>
        </is>
      </c>
      <c r="D2" s="2" t="inlineStr">
        <is>
          <t>Sep. 30, 2020USD ($)Facility</t>
        </is>
      </c>
      <c r="E2" s="2" t="inlineStr">
        <is>
          <t>Sep. 30, 2019USD ($)</t>
        </is>
      </c>
      <c r="F2" s="2" t="inlineStr">
        <is>
          <t>Jun. 30, 2020USD ($)</t>
        </is>
      </c>
    </row>
    <row r="3">
      <c r="A3" s="3" t="inlineStr">
        <is>
          <t>Restructuring Cost And Reserve [Line Items]</t>
        </is>
      </c>
    </row>
    <row r="4">
      <c r="A4" s="4" t="inlineStr">
        <is>
          <t>Loss (gain) on disposal of property, plant and equipment</t>
        </is>
      </c>
      <c r="D4" s="6" t="n">
        <v>688</v>
      </c>
      <c r="E4" s="6" t="n">
        <v>-74</v>
      </c>
    </row>
    <row r="5">
      <c r="A5" s="4" t="inlineStr">
        <is>
          <t>Estimated fair value of facility</t>
        </is>
      </c>
      <c r="F5" s="6" t="n">
        <v>835</v>
      </c>
    </row>
    <row r="6">
      <c r="A6" s="4" t="inlineStr">
        <is>
          <t>Greenwood Facility [Member]</t>
        </is>
      </c>
    </row>
    <row r="7">
      <c r="A7" s="3" t="inlineStr">
        <is>
          <t>Restructuring Cost And Reserve [Line Items]</t>
        </is>
      </c>
    </row>
    <row r="8">
      <c r="A8" s="4" t="inlineStr">
        <is>
          <t>Date of announcement of closing facility</t>
        </is>
      </c>
      <c r="B8" s="4" t="inlineStr">
        <is>
          <t>May 6,
		2020</t>
        </is>
      </c>
    </row>
    <row r="9">
      <c r="A9" s="4" t="inlineStr">
        <is>
          <t>Total costs incurred for facility closure and restructuring</t>
        </is>
      </c>
      <c r="B9" s="6" t="n">
        <v>687</v>
      </c>
      <c r="D9" s="5" t="n">
        <v>2524</v>
      </c>
    </row>
    <row r="10">
      <c r="A10" s="4" t="inlineStr">
        <is>
          <t>Loss (gain) on disposal of property, plant and equipment</t>
        </is>
      </c>
      <c r="B10" s="5" t="n">
        <v>88</v>
      </c>
      <c r="D10" s="5" t="n">
        <v>931</v>
      </c>
    </row>
    <row r="11">
      <c r="A11" s="4" t="inlineStr">
        <is>
          <t>Severance and retention bonuses</t>
        </is>
      </c>
      <c r="B11" s="5" t="n">
        <v>51</v>
      </c>
      <c r="D11" s="5" t="n">
        <v>282</v>
      </c>
    </row>
    <row r="12">
      <c r="A12" s="4" t="inlineStr">
        <is>
          <t>Disposition of inventory</t>
        </is>
      </c>
      <c r="D12" s="5" t="n">
        <v>622</v>
      </c>
    </row>
    <row r="13">
      <c r="A13" s="4" t="inlineStr">
        <is>
          <t>Buyout of operating leases</t>
        </is>
      </c>
      <c r="B13" s="5" t="n">
        <v>78</v>
      </c>
      <c r="D13" s="5" t="n">
        <v>78</v>
      </c>
    </row>
    <row r="14">
      <c r="A14" s="4" t="inlineStr">
        <is>
          <t>Estimated fair value of facility</t>
        </is>
      </c>
      <c r="B14" s="5" t="n">
        <v>3552</v>
      </c>
      <c r="D14" s="5" t="n">
        <v>3552</v>
      </c>
    </row>
    <row r="15">
      <c r="A15" s="4" t="inlineStr">
        <is>
          <t>Assets disposed, net book value</t>
        </is>
      </c>
      <c r="B15" s="6" t="n">
        <v>2475</v>
      </c>
      <c r="D15" s="6" t="n">
        <v>2475</v>
      </c>
    </row>
    <row r="16">
      <c r="A16" s="4" t="inlineStr">
        <is>
          <t>Assets disposed remaining useful life</t>
        </is>
      </c>
      <c r="D16" s="4" t="inlineStr">
        <is>
          <t>3 years</t>
        </is>
      </c>
    </row>
    <row r="17">
      <c r="A17" s="4" t="inlineStr">
        <is>
          <t>Assets disposed depreciation expense</t>
        </is>
      </c>
      <c r="D17" s="6" t="n">
        <v>825</v>
      </c>
    </row>
    <row r="18">
      <c r="A18" s="4" t="inlineStr">
        <is>
          <t>Assets disposed remaining weighted average useful life</t>
        </is>
      </c>
      <c r="D18" s="4" t="inlineStr">
        <is>
          <t>27 years</t>
        </is>
      </c>
    </row>
    <row r="19">
      <c r="A19" s="4" t="inlineStr">
        <is>
          <t>Annual depreciation expense</t>
        </is>
      </c>
      <c r="D19" s="6" t="n">
        <v>133</v>
      </c>
    </row>
    <row r="20">
      <c r="A20" s="4" t="inlineStr">
        <is>
          <t>Disposal group annual facility maintenance costs</t>
        </is>
      </c>
      <c r="D20" s="5" t="n">
        <v>800</v>
      </c>
    </row>
    <row r="21">
      <c r="A21" s="4" t="inlineStr">
        <is>
          <t>Disposal group assets personnel costs</t>
        </is>
      </c>
      <c r="C21" s="6" t="n">
        <v>2250</v>
      </c>
    </row>
    <row r="22">
      <c r="A22" s="4" t="inlineStr">
        <is>
          <t>Disposal group assets annual personnel expenses</t>
        </is>
      </c>
      <c r="D22" s="6" t="n">
        <v>9000</v>
      </c>
    </row>
    <row r="23">
      <c r="A23" s="4" t="inlineStr">
        <is>
          <t>Disposal group assets annual personnel expenses to be transitioned to other facilities | Facility</t>
        </is>
      </c>
      <c r="D23" s="5" t="n">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eenwood Facility Closure and Restructuring - Schedule of Activity Related to Restructuring (Detail) - USD ($) $ in Thousands</t>
        </is>
      </c>
      <c r="B1" s="2" t="inlineStr">
        <is>
          <t>3 Months Ended</t>
        </is>
      </c>
    </row>
    <row r="2">
      <c r="B2" s="2" t="inlineStr">
        <is>
          <t>Sep. 30, 2020</t>
        </is>
      </c>
      <c r="C2" s="2" t="inlineStr">
        <is>
          <t>Jun. 30, 2020</t>
        </is>
      </c>
    </row>
    <row r="3">
      <c r="A3" s="3" t="inlineStr">
        <is>
          <t>Restructuring Cost And Reserve [Line Items]</t>
        </is>
      </c>
    </row>
    <row r="4">
      <c r="A4" s="4" t="inlineStr">
        <is>
          <t>Beginning, Balance</t>
        </is>
      </c>
      <c r="B4" s="6" t="n">
        <v>835</v>
      </c>
    </row>
    <row r="5">
      <c r="A5" s="4" t="inlineStr">
        <is>
          <t>Charges</t>
        </is>
      </c>
      <c r="B5" s="5" t="n">
        <v>687</v>
      </c>
      <c r="C5" s="6" t="n">
        <v>1838</v>
      </c>
    </row>
    <row r="6">
      <c r="A6" s="4" t="inlineStr">
        <is>
          <t>Cash receipts (payments)</t>
        </is>
      </c>
      <c r="B6" s="5" t="n">
        <v>-884</v>
      </c>
      <c r="C6" s="5" t="n">
        <v>-1003</v>
      </c>
    </row>
    <row r="7">
      <c r="A7" s="4" t="inlineStr">
        <is>
          <t>Accrual adjustments</t>
        </is>
      </c>
      <c r="B7" s="5" t="n">
        <v>-638</v>
      </c>
    </row>
    <row r="8">
      <c r="A8" s="4" t="inlineStr">
        <is>
          <t>Ending, Balance</t>
        </is>
      </c>
      <c r="C8" s="5" t="n">
        <v>835</v>
      </c>
    </row>
    <row r="9">
      <c r="A9" s="4" t="inlineStr">
        <is>
          <t>Employee Severance and Retention Bonus Reserve [Member]</t>
        </is>
      </c>
    </row>
    <row r="10">
      <c r="A10" s="3" t="inlineStr">
        <is>
          <t>Restructuring Cost And Reserve [Line Items]</t>
        </is>
      </c>
    </row>
    <row r="11">
      <c r="A11" s="4" t="inlineStr">
        <is>
          <t>Beginning, Balance</t>
        </is>
      </c>
      <c r="B11" s="5" t="n">
        <v>197</v>
      </c>
    </row>
    <row r="12">
      <c r="A12" s="4" t="inlineStr">
        <is>
          <t>Charges</t>
        </is>
      </c>
      <c r="B12" s="5" t="n">
        <v>51</v>
      </c>
      <c r="C12" s="5" t="n">
        <v>231</v>
      </c>
    </row>
    <row r="13">
      <c r="A13" s="4" t="inlineStr">
        <is>
          <t>Cash receipts (payments)</t>
        </is>
      </c>
      <c r="B13" s="5" t="n">
        <v>-248</v>
      </c>
      <c r="C13" s="5" t="n">
        <v>-34</v>
      </c>
    </row>
    <row r="14">
      <c r="A14" s="4" t="inlineStr">
        <is>
          <t>Ending, Balance</t>
        </is>
      </c>
      <c r="C14" s="5" t="n">
        <v>197</v>
      </c>
    </row>
    <row r="15">
      <c r="A15" s="4" t="inlineStr">
        <is>
          <t>Inventory Excess and Obsolescence Reserve [Member]</t>
        </is>
      </c>
    </row>
    <row r="16">
      <c r="A16" s="3" t="inlineStr">
        <is>
          <t>Restructuring Cost And Reserve [Line Items]</t>
        </is>
      </c>
    </row>
    <row r="17">
      <c r="A17" s="4" t="inlineStr">
        <is>
          <t>Beginning, Balance</t>
        </is>
      </c>
      <c r="B17" s="5" t="n">
        <v>638</v>
      </c>
    </row>
    <row r="18">
      <c r="A18" s="4" t="inlineStr">
        <is>
          <t>Charges</t>
        </is>
      </c>
      <c r="B18" s="5" t="n">
        <v>-16</v>
      </c>
      <c r="C18" s="5" t="n">
        <v>638</v>
      </c>
    </row>
    <row r="19">
      <c r="A19" s="4" t="inlineStr">
        <is>
          <t>Cash receipts (payments)</t>
        </is>
      </c>
      <c r="B19" s="5" t="n">
        <v>16</v>
      </c>
    </row>
    <row r="20">
      <c r="A20" s="4" t="inlineStr">
        <is>
          <t>Accrual adjustments</t>
        </is>
      </c>
      <c r="B20" s="5" t="n">
        <v>-638</v>
      </c>
    </row>
    <row r="21">
      <c r="A21" s="4" t="inlineStr">
        <is>
          <t>Ending, Balance</t>
        </is>
      </c>
      <c r="C21" s="5" t="n">
        <v>638</v>
      </c>
    </row>
    <row r="22">
      <c r="A22" s="4" t="inlineStr">
        <is>
          <t>Other [Member]</t>
        </is>
      </c>
    </row>
    <row r="23">
      <c r="A23" s="3" t="inlineStr">
        <is>
          <t>Restructuring Cost And Reserve [Line Items]</t>
        </is>
      </c>
    </row>
    <row r="24">
      <c r="A24" s="4" t="inlineStr">
        <is>
          <t>Charges</t>
        </is>
      </c>
      <c r="B24" s="5" t="n">
        <v>652</v>
      </c>
      <c r="C24" s="5" t="n">
        <v>969</v>
      </c>
    </row>
    <row r="25">
      <c r="A25" s="4" t="inlineStr">
        <is>
          <t>Cash receipts (payments)</t>
        </is>
      </c>
      <c r="B25" s="6" t="n">
        <v>-652</v>
      </c>
      <c r="C25" s="6" t="n">
        <v>-9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Note 1. Basis of presentation The interim unaudited consolidated financial statements of Mayville Engineering Company, Inc. and subsidiaries (MEC, the Company, we, our, us or similar terms) presented here have been prepared in accordance with the accounting principles generally accepted in the United States of America (GAAP) and with instructions to Form 10-Q and Article 10 of Regulation S-X. They reflect all adjustments which are, in the opinion of management, necessary for a fair presentation of the results of operations and financial position for the interim unaudited periods presented. All intercompany balances and transactions have been eliminated in consolidation. Certain information and footnote disclosures normally included in financial statements prepared in accordance with GAAP have been condensed or omitted. These interim unaudited Condensed Consolidated Financial Statements should be read in conjunction with the Company’s consolidated financial statements and notes thereto for the year ended December 31, 2019, included in the Company’s Annual Report on Form 10-K. A summary of the Company’s significant accounting policies is included in the Company’s 2019 financial statements in the Annual Report on Form 10-K. The Company followed these policies in preparation of the interim unaudited Condensed Consolidated Financial Statements. Nature of Operations MEC is a leading U.S.-based value-added manufacturing partner that provides a broad range of prototyping and tooling, production fabrication, coating, assembly and aftermarket components. Our customers operate in diverse end markets, including heavy- and medium-duty commercial vehicles, construction &amp; access equipment, powersports, agriculture, military and other end markets. Along with process engineering and development services, MEC maintains an extensive manufacturing infrastructure with 19 facilities across seven states. These facilities make it possible to offer conventional and computer numerical control (CNC) stamping, shearing, fiber laser cutting, forming, drilling, tapping, grinding, tube bending, machining, welding, assembly and logistic services. MEC also possesses a broad range of finishing capabilities including shot blasting, e-coating, powder coating, wet spray and military grade chemical agent resistant coating (CARC) painting. Our one operating segment focuses on producing metal components that are used in a broad range of heavy- and medium-duty commercial vehicles, construction &amp; access equipment, powersports, agricultural, military and other products. In May 2019, we completed our initial public offering (IPO). In conjunction with the IPO, the Company’s legacy business converted from an S corporation to a C corporation. As a result, the consolidated business is subject to paying federal and state corporate income taxes on its taxable income from May 9, 2019 forward. COVID-19 has had and will continue to have a negative impact on our business, financial condition, cash flows and results of operations (including future uncertain impacts). Recent Accounting Pronouncements In February 2016, the Financial Accounting Standards Board (FASB) issued Accounting Standards Update (ASU) 2016-02, Leases In January 2017, the FASB issued ASU 2017-04, Simplifying the Test for Goodwill Impairment In December 2019, the FASB issued ASU 2019-12, Income Taxes A summary of the Company’s evaluation of other recent accounting pronouncements is included in the Company’s 2019 financial statements in its Annual Report on Form 10-K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PO</t>
        </is>
      </c>
      <c r="B1" s="2" t="inlineStr">
        <is>
          <t>9 Months Ended</t>
        </is>
      </c>
    </row>
    <row r="2">
      <c r="B2" s="2" t="inlineStr">
        <is>
          <t>Sep. 30, 2020</t>
        </is>
      </c>
    </row>
    <row r="3">
      <c r="A3" s="3" t="inlineStr">
        <is>
          <t>Initial Public Offering [Abstract]</t>
        </is>
      </c>
    </row>
    <row r="4">
      <c r="A4" s="4" t="inlineStr">
        <is>
          <t>IPO</t>
        </is>
      </c>
      <c r="B4" s="4" t="inlineStr">
        <is>
          <t>Note 2. IPO The IPO of shares of the Company’s common stock was completed in May 2019. In connection with the offering, the Company initially sold 6,250,000 shares of common stock at $17 per share generating proceeds of $99,344, net of underwriting discounts and commissions. Additional shares were also sold under an option granted to the underwriters that same month, resulting in a sale of an additional 152,209 shares of common stock at $17 per share, generating additional proceeds of $2,419, net of underwriting discounts and commissions. IPO proceeds were used to pay down certain indebtedness. In conjunction with the IPO, the Company issued a stock dividend specific to pre-IPO shares, of approximately 1,334.34-for-1, resulting in the conversion of 10,075 shares in our Employee Stock Ownership Plan to 13,443,484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7:00:32Z</dcterms:created>
  <dcterms:modified xmlns:dcterms="http://purl.org/dc/terms/" xmlns:xsi="http://www.w3.org/2001/XMLSchema-instance" xsi:type="dcterms:W3CDTF">2020-11-03T17:00:32Z</dcterms:modified>
</cp:coreProperties>
</file>